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Collaboration and License Agree"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Property and Equipment (Tables)" sheetId="21" state="visible" r:id="rId21"/>
    <sheet xmlns:r="http://schemas.openxmlformats.org/officeDocument/2006/relationships" name="Investments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Organization and Significant _3" sheetId="28" state="visible" r:id="rId28"/>
    <sheet xmlns:r="http://schemas.openxmlformats.org/officeDocument/2006/relationships" name="Collaboration and License Agr_2" sheetId="29" state="visible" r:id="rId29"/>
    <sheet xmlns:r="http://schemas.openxmlformats.org/officeDocument/2006/relationships" name="Collaboration and License Agr_3" sheetId="30" state="visible" r:id="rId30"/>
    <sheet xmlns:r="http://schemas.openxmlformats.org/officeDocument/2006/relationships" name="Collaboration and License Agr_4" sheetId="31" state="visible" r:id="rId31"/>
    <sheet xmlns:r="http://schemas.openxmlformats.org/officeDocument/2006/relationships" name="Collaboration and License Agr_5" sheetId="32" state="visible" r:id="rId32"/>
    <sheet xmlns:r="http://schemas.openxmlformats.org/officeDocument/2006/relationships" name="Property and Equipment - Summar" sheetId="33" state="visible" r:id="rId33"/>
    <sheet xmlns:r="http://schemas.openxmlformats.org/officeDocument/2006/relationships" name="Property and Equipment - Additi" sheetId="34" state="visible" r:id="rId34"/>
    <sheet xmlns:r="http://schemas.openxmlformats.org/officeDocument/2006/relationships" name="Investments - Summary of Short-" sheetId="35" state="visible" r:id="rId35"/>
    <sheet xmlns:r="http://schemas.openxmlformats.org/officeDocument/2006/relationships" name="Intangible Assets - Additional " sheetId="36" state="visible" r:id="rId36"/>
    <sheet xmlns:r="http://schemas.openxmlformats.org/officeDocument/2006/relationships" name="Intangible Assets - Schedule of" sheetId="37" state="visible" r:id="rId37"/>
    <sheet xmlns:r="http://schemas.openxmlformats.org/officeDocument/2006/relationships" name="Stockholders' Equity - Addition" sheetId="38" state="visible" r:id="rId38"/>
    <sheet xmlns:r="http://schemas.openxmlformats.org/officeDocument/2006/relationships" name="Commitments and Contingencies -" sheetId="39" state="visible" r:id="rId39"/>
    <sheet xmlns:r="http://schemas.openxmlformats.org/officeDocument/2006/relationships" name="Leases - Additional Information" sheetId="40" state="visible" r:id="rId40"/>
    <sheet xmlns:r="http://schemas.openxmlformats.org/officeDocument/2006/relationships" name="Leases - Summary of Maturities "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Assu" sheetId="44" state="visible" r:id="rId44"/>
    <sheet xmlns:r="http://schemas.openxmlformats.org/officeDocument/2006/relationships" name="Stock-Based Compensation - Su_2" sheetId="45" state="visible" r:id="rId45"/>
    <sheet xmlns:r="http://schemas.openxmlformats.org/officeDocument/2006/relationships" name="Fair Value Measurements - Fair " sheetId="46" state="visible" r:id="rId46"/>
    <sheet xmlns:r="http://schemas.openxmlformats.org/officeDocument/2006/relationships" name="Fair Value Measurements - Addit" sheetId="47" state="visible" r:id="rId47"/>
    <sheet xmlns:r="http://schemas.openxmlformats.org/officeDocument/2006/relationships" name="Income Taxes - Components of th" sheetId="48" state="visible" r:id="rId48"/>
    <sheet xmlns:r="http://schemas.openxmlformats.org/officeDocument/2006/relationships" name="Income Taxes - Additional Infor" sheetId="49" state="visible" r:id="rId49"/>
    <sheet xmlns:r="http://schemas.openxmlformats.org/officeDocument/2006/relationships" name="Income Taxes - Provisions for I" sheetId="50" state="visible" r:id="rId50"/>
    <sheet xmlns:r="http://schemas.openxmlformats.org/officeDocument/2006/relationships" name="Income Taxes - Summary of Effec" sheetId="51" state="visible" r:id="rId51"/>
    <sheet xmlns:r="http://schemas.openxmlformats.org/officeDocument/2006/relationships" name="Employee Benefit Plans - Additi"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1</t>
        </is>
      </c>
      <c r="C2" s="2" t="inlineStr">
        <is>
          <t>Nov. 15,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RWR</t>
        </is>
      </c>
    </row>
    <row r="10">
      <c r="A10" s="4" t="inlineStr">
        <is>
          <t>Entity Registrant Name</t>
        </is>
      </c>
      <c r="B10" s="4" t="inlineStr">
        <is>
          <t>ARROWHEAD PHARMACEUTICALS, INC.</t>
        </is>
      </c>
    </row>
    <row r="11">
      <c r="A11" s="4" t="inlineStr">
        <is>
          <t>Entity Central Index Key</t>
        </is>
      </c>
      <c r="B11" s="4" t="inlineStr">
        <is>
          <t>0000879407</t>
        </is>
      </c>
    </row>
    <row r="12">
      <c r="A12" s="4" t="inlineStr">
        <is>
          <t>Current Fiscal Year End Date</t>
        </is>
      </c>
      <c r="B12" s="4" t="inlineStr">
        <is>
          <t>--09-30</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Entity Common Stock Shares Outstanding</t>
        </is>
      </c>
      <c r="C21" s="5" t="n">
        <v>104525708</v>
      </c>
    </row>
    <row r="22">
      <c r="A22" s="4" t="inlineStr">
        <is>
          <t>Entity Public Float</t>
        </is>
      </c>
      <c r="D22" s="6" t="n">
        <v>5.9</v>
      </c>
    </row>
    <row r="23">
      <c r="A23" s="4" t="inlineStr">
        <is>
          <t>Entity Interactive Data Current</t>
        </is>
      </c>
      <c r="B23" s="4" t="inlineStr">
        <is>
          <t>Yes</t>
        </is>
      </c>
    </row>
    <row r="24">
      <c r="A24" s="4" t="inlineStr">
        <is>
          <t>Security12b Title</t>
        </is>
      </c>
      <c r="B24" s="4" t="inlineStr">
        <is>
          <t>Common Stock, $0.001 par value</t>
        </is>
      </c>
    </row>
    <row r="25">
      <c r="A25" s="4" t="inlineStr">
        <is>
          <t>Security Exchange Name</t>
        </is>
      </c>
      <c r="B25" s="4" t="inlineStr">
        <is>
          <t>NASDAQ</t>
        </is>
      </c>
    </row>
    <row r="26">
      <c r="A26" s="4" t="inlineStr">
        <is>
          <t>Entity File Number</t>
        </is>
      </c>
      <c r="B26" s="4" t="inlineStr">
        <is>
          <t>001-38042</t>
        </is>
      </c>
    </row>
    <row r="27">
      <c r="A27" s="4" t="inlineStr">
        <is>
          <t>Entity Incorporation State Country Code</t>
        </is>
      </c>
      <c r="B27" s="4" t="inlineStr">
        <is>
          <t>DE</t>
        </is>
      </c>
    </row>
    <row r="28">
      <c r="A28" s="4" t="inlineStr">
        <is>
          <t>Entity Tax Identification Number</t>
        </is>
      </c>
      <c r="B28" s="4" t="inlineStr">
        <is>
          <t>46-0408024</t>
        </is>
      </c>
    </row>
    <row r="29">
      <c r="A29" s="4" t="inlineStr">
        <is>
          <t>Entity Address, Address Line One</t>
        </is>
      </c>
      <c r="B29" s="4" t="inlineStr">
        <is>
          <t>177 E. Colorado Blvd</t>
        </is>
      </c>
    </row>
    <row r="30">
      <c r="A30" s="4" t="inlineStr">
        <is>
          <t>Entity Address, Address Line Two</t>
        </is>
      </c>
      <c r="B30" s="4" t="inlineStr">
        <is>
          <t>Suite 700</t>
        </is>
      </c>
    </row>
    <row r="31">
      <c r="A31" s="4" t="inlineStr">
        <is>
          <t>Entity Address, City or Town</t>
        </is>
      </c>
      <c r="B31" s="4" t="inlineStr">
        <is>
          <t>Pasadena</t>
        </is>
      </c>
    </row>
    <row r="32">
      <c r="A32" s="4" t="inlineStr">
        <is>
          <t>Entity Address, State or Province</t>
        </is>
      </c>
      <c r="B32" s="4" t="inlineStr">
        <is>
          <t>CA</t>
        </is>
      </c>
    </row>
    <row r="33">
      <c r="A33" s="4" t="inlineStr">
        <is>
          <t>Entity Address, Postal Zip Code</t>
        </is>
      </c>
      <c r="B33" s="4" t="inlineStr">
        <is>
          <t>91105</t>
        </is>
      </c>
    </row>
    <row r="34">
      <c r="A34" s="4" t="inlineStr">
        <is>
          <t>City Area Code</t>
        </is>
      </c>
      <c r="B34" s="4" t="inlineStr">
        <is>
          <t>626</t>
        </is>
      </c>
    </row>
    <row r="35">
      <c r="A35" s="4" t="inlineStr">
        <is>
          <t>Local Phone Number</t>
        </is>
      </c>
      <c r="B35" s="4" t="inlineStr">
        <is>
          <t>304-340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Portions of the Definitive Proxy Statement to be filed for Arrowhead Pharmaceuticals Inc.’s 2022 Annual Meeting of Stockholders are incorporated by reference into Part III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Sep. 30, 2021</t>
        </is>
      </c>
    </row>
    <row r="3">
      <c r="A3" s="3" t="inlineStr">
        <is>
          <t>Held To Maturity Securities Classified [Abstract]</t>
        </is>
      </c>
    </row>
    <row r="4">
      <c r="A4" s="4" t="inlineStr">
        <is>
          <t>Investments</t>
        </is>
      </c>
      <c r="B4" s="4" t="inlineStr">
        <is>
          <t>NOTE 4. INVESTMENTS Investments at September 30, 2021 primarily consisted of corporate bonds that have maturities of less than 36 months, a certificate of deposit and marketable equity securities. The Company’s investments in corporate bonds consist of both short-term and long-term bonds and are classified as “held-to-maturity” on the Company’s Consolidated Balance Sheets. The Company’s certificate of deposit matures in less than 24 months and is classified as “held-to-maturity” on the Company’s Consolidated Balance Sheet. The Company’s marketable equity securities consist of mutual funds that primarily invest in U.S. government bonds, U.S. government agency bonds, corporate bonds and other asset-backed debt securities. Dividends from these funds are automatically reinvested. The Company may also invest excess cash balances in money market accounts, government-sponsored enterprise securities, and/or commercial paper. The Company accounts for its held to maturity investments in accordance with FASB ASC 320, Investments – Debt and Equity Securities and its marketable equity securities in accordance with ASC 321, Investments – Equity Securities. The following tables summarize the Company’s short-term, long-term investments and marketable securities as of September 30, 2021 and September 30, 2020 by measurement category.
Held to Maturity
As of September 30, 2021
(in thousands)
Amortized Cost
Gross Unrealized Gains
Gross Unrealized Losses
Fair Value
Commercial notes (due within one year)
$
56,627
$
803
$
-
$
57,430
Commercial notes (due within one through three years)
$
195,595
$
1,151
$
(103
)
$
196,643
Certificate of deposit (due within two years)
$
50,000
$
-
$
-
$
50,000
Total
$
302,222
$
1,954
$
(103
)
$
304,073
As of September 30, 2020
(in thousands)
Amortized Cost
Gross Unrealized Gains
Gross Unrealized Losses
Fair Value
Commercial notes (due within one year)
$
86,890
$
1,590
$
-
$
88,480
Commercial notes (due within one through three years)
$
137,487
$
4,574
$
(79
)
$
141,982
Total
$
224,377
$
6,164
$
(79
)
$
230,462
Fair Value
As of September 30, 2021
(in thousands)
Cost
Realized Gains/(Losses)
Gross Unrealized Gains
Gross Unrealized Losses
Fair Value
Marketable securities
$
125,000
$
2,481
$
135
$
(888
)
$
126,728
Total
$
125,000
$
2,481
$
135
$
(888
)
$
126,728
Fair Value
As of September 30, 2020
(in thousands)
Cost
Realized Gains/(Losses)
Gross Unrealized Gains
Gross Unrealized Losses
Fair Value
Marketable securities
$
85,000
$
95
$
-
$
(75
)
$
85,020
Total
$
85,000
$
95
$
-
$
(75
)
$
85,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1</t>
        </is>
      </c>
    </row>
    <row r="3">
      <c r="A3" s="3" t="inlineStr">
        <is>
          <t>Goodwill And Intangible Assets Disclosure [Abstract]</t>
        </is>
      </c>
    </row>
    <row r="4">
      <c r="A4" s="4" t="inlineStr">
        <is>
          <t>Intangible Assets</t>
        </is>
      </c>
      <c r="B4" s="4" t="inlineStr">
        <is>
          <t>NOTE 5. INTANGIBLE ASSETS Intangible assets subject to amortization include patents and a license agreement capitalized as part of the Novartis RNAi asset acquisition in March 2015. The license agreement associated with the Novartis RNAi asset acquisition is being amortized over the estimated life remaining at the time of acquisition, which was 21 years, and the accumulated amortization of the asset is $1.0 million. The patents associated with the Novartis RNAi asset acquisition are being amortized over the estimated life remaining at the time of acquisition, which was 14 years, and the accumulated amortization of the assets is $10.2 million. Amortization expense for the years ended September 30, 2021, 2020, and 2019 was $1.7 million, $1.7 million and $1.7 million, respectively. Amortization expense is expected to be $1.7 million in 2022, $1.7 million in 2023, $1.7 million in 2024, $1.7 million in 2025, $1.7 million in 2026 and $5.2 million thereafter. The following table provides details on the Company’s intangible asset balances:
Intangible assets subject to amortization
(in thousands)
Balance at September 30, 2020
$
15,363
Impairment
-
Amortization
(1,700
)
Balance at September 30, 2021
$
13,6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NOTE 6. STOCKHOLDERS’ EQUITY At September 30, 2021, the Company had a total of 150,000,000 shares of capital stock authorized for issuance, consisting of 145,000,000 shares of Common Stock, par value $0.001 per share, and 5,000,000 shares of Preferred Stock, par value $0.001 per share. At September 30, 2021, 104,326,672 In August 2020, the Company entered into an Open Market Sale Agreement (the “ATM Agreement”), pursuant to which the Company may, from time to time, sell up to $250,000,000 in shares of the Company’s Common Stock through Jefferies LLC, acting as the sales agent and/or principal, in an at-the-market offering (“ATM Offering”). The Company is not required to sell shares under the ATM Agreement. The Company will pay Jefferies LLC a commission of up to 3.0% of the aggregate gross proceeds received from all sales of the common stock under the ATM Agreement. Unless otherwise terminated, the ATM Agreement continues until the earlier of selling all shares available under the ATM Agreement or December 2, 2022. At September 30, 2021, no shares have been issued under the ATM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COMMITMENTS AND CONTINGENCIES Litigation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the year ended September 30, 2021. Technology License Commitments The Company has licensed from third parties the rights to use certain technologies for its research and development activities, as well as in any products the Company may develop using these licensed technologies. These agreements and other similar agreements often require milestone and royalty payments. Milestone payments, for example, may be required as the research and development process progresses through various stages of development, such as when clinical candidates enter or progress through clinical trials, upon NDA and upon certain sales level milestones. These milestone payments could amount to the mid to upper double-digit millions of dollars. During the year ended September 30, 2021, the Company did not incur any milestone payments. During the year ended September 30, 2020, the Company triggered $2.4 million of milestone payments related to the progression of the ARO-ENaC and ARO-HIF2 candidates. During the year ended September 30, 2019, the Company did not incur any milestone payments. In certain agreements, the Company may be required to make mid to high single-digit percentage royalty payments based on a percentage of the sales of the relevant produ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NOTE 8. LEASES Leases In April 2019, the Company entered into a lease for its corporate headquarters in Pasadena, California. The 91 month office building lease between the Company and 177 Colorado Owner, LLC is for approximately 24,000 square feet of office space located at 177 E. Colorado Blvd, Pasadena, California. The increased capacity of this new office space compared to the Company’s prior corporate headquarters will accommodate increased personnel as the Company’s pipeline of drug candidates expands and moves closer to market. Lease payments began on September 30, 2019 and are estimated to total approximately $ million over the term . The lease expires on April 30 , 2027 . The Company has paid approximately $ 3.5 million for leasehold improvements, net of tenant improvement allowances. The lease contains an option to renew for one term of five years . The exercise of this option was not determined to be reasonably certain and thus was not included in l ease liabilities on the Company’s Consolidated Balance Sheet at September 30 , 202 1 . On October 23, 2020, the Company entered into a lease expansion to add an additional approximately 24,000 square feet of office space at the same location for its corporate headquarters. Lease payments for the expansion began in July 2021 and the lease for the expansion expires in April 2027 . The lease payments for the expansion are expected to total $ 6.9 million. The Company has paid approximately $ 4.0 million of leasehold improvements, net of tenant improvement allowances, for the lease expansion. The increased capacity of this additional office space compared to the Company’s current corporate headquarters is intended to accommodate increased personnel as the Company’s pipeline of drug candidates continues to expand and move closer to ma rket. In January 2016, the Company entered into a lease for its research facility in Madison, Wisconsin. The lease was for approximately 60,000 square feet of office and laboratory space and had an expiration date of September 30, 2026. The lease was amended in January 2019 and May 2020 to expand the rentable square feet by an additional 40,000 square feet and to extend the lease expiration date to September 30, 2031. Lease payments are estimated to total approximately $26.2 million for the term. The Company incurred approximately $11.0 million of leasehold improvements for the additional 40,000 square feet, net of tenant improvement allowances. The lease contains two options to renew for two terms of five years. The exercise of these options were not determined to be reasonably certain and thus was not included in lease liabilities on the Company’s Consolidated Balance Sheet at September 30, 2021. In November 2020 and December 2020, the Company entered into amendments to expand the rentable square space by an additional 10,743 square feet and these amendments added a total of approximately $1.2 million of lease payments for the remainder of the term. In March 2020, the Company entered into a sublease agreement (the “Sublease”) with Halozyme, Inc. for additional research and development facility space in San Diego, California. The Sublease provides additional space needed to accommodate the recent growth of the Company’s personnel and discovery efforts. The sublease is for approximately 21,000 Operating lease cost during the years ended September 30, 2021, 2020 and 2019 2021, 2020 and 2019 The following table presents maturities of operating lease liabilities on an undiscounted basis as of September 30, 2021:
(in thousands)
2022
4,708
2023
4,786
2024
4,621
2025
4,749
2026
5,050
2027 and thereafter
13,200
Total
$
37,114
Less imputed interest
$
(11,569
)
Total operating lease liabilities (includes current portion)
$
25,545
Cash paid for the amounts included in the measurement of the operating lease liabilities on the Company’s Consolidated Balance Sheet and included in Other changes in operating assets and liabilities within cash flows from operating activities on the Company’s Consolidated Statements of Cash Flow for the years ended September 30, 2021, 2020 and 2019 were $3.1 million, $1.8 million and $1.3 million, respectively. The weighted-average remaining lease term and weighted-average discount rate for all leases as of September 30, 2021 was 8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NOTE 9. STOCK-BASED COMPENSATION Arrowhead has three plans that provide for equity-based compensation. Under the 2004 Equity Incentive Plan and 2013 Incentive Plan, as of September 30, 2021, 429,141 and 5,225,983 shares, respectively, of Arrowhead’s Common Stock are reserved for the grant of stock options, stock appreciation rights, restricted stock awards and performance unit/share awards to employees, consultants and others. No further grants may be made under the 2004 Equity Incentive Plan. As of September 30, 2021, there were options granted and outstanding to purchase 429,141 and 2,066,533 shares of Common Stock under the 2004 Equity Incentive Plan and the 2013 Incentive Plan, respectively, and there were 3,159,450 restricted stock units granted and outstanding under the 2013 Incentive Plan. Also, as of September 30, 202 1 , there were 957,565 shares reserved for options and 602,000 shares reserved for restricted stock units issued as inducement grants to new employees granted outside of the Company’s equity-based compensation plans under Rule 5635(c)(4) of the N asdaq Listing Rules . On March 18, 2021, the Company’s stockholders approved the Arrowhead Pharmaceuticals, Inc. 2021 Incentive Plan (“2021 Incentive Plan”), which authorizes 8,000,000 shares (subject to certain adjustments) to be awarded for grants of stock options, stock appreciation rights, restricted and unrestricted stock and stock units, performance awards, cash awards and other awards convertible into or otherwise based on shares of Arrowhead’s Common Stock. The maximum number of shares authorized under the 2021 Incentive Plan will be ( i ) reduced by any shares subject to awards made under the 2013 Incentive Plan after January 1, 2021, and (ii) increased by any shares subject to outstanding awards under the 2013 Incentive Plan as of January 1, 2021 that, after January 1, 2021, are canceled, expired, forfeited or otherwise not issued under such awards (other than as a result of being tendered or withheld to pay the exercise price or withholding taxes in connection with any such awards) or settled in cash. As of September 30, 2021, there were options granted and outstanding to purchase 3,000 shares of Common Stock and 70,400 restricted stock units granted and outstanding under the 2021 Incentive Plan. As of September 30, 2021, the total number of authorized shares under the 2021 Incentive Plan was 8,013,790 shares, which includes 87,190 shares that were forfeited under the 2013 Incentive Plan . The following table summarizes information about stock options:
Number of Options Outstanding
Weighted- Average Exercise Price Per Share
Weighted- Average Remaining Contractual Term
Aggregate Intrinsic Value
Balance At September 30, 2020
4,539,403
$
16.67
Granted
186,000
65.57
Cancelled
(217,820
)
40.12
Exercised
(1,051,344
)
10.75
Balance At September 30, 2021
3,456,239
$
19.60
5.56
$
149,501,055
Exercisable At September 30, 2021
2,510,091
$
12.23
4.58
$
126,302,948
Stock-based compensation expense related to stock options for the years ended September 30, 2021, 2020, and 2019 was $12.4 million, $9.7 million and $4.0 million, respectively. For non-qualified stock options, the expense creates a timing difference, resulting in a deferred tax asset, which is fully reserved by a valuation allowance. The grant date fair value of the options granted by the Company for the years ended September 30, 2021, 2020, and 2019 was $9.0 million, $34.6 million and $12.1 million, respectively. The intrinsic value of the options exercised during the years ended September 30, 2021, 2020, and 2019 was $66.9 million, $44.1 million and $24.6 million, respectively. As of September 30, 2021, the pre-tax compensation expense for all outstanding unvested stock options in the amount of $26.3 million will be recognized in the Company’s results of operations over a weighted average period of 2.4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
Years ended September 30,
2021
2020
2019
Dividend yield
-
-
-
Risk-free interest rate
0.4 – 1.1%
0.4 – 1.8%
1.50 – 3.1%
Volatility
86.2 – 90.4%
90.0 – 92.0%
115%
Expected life (in years)
6.25
6.25
6.25
Weighted average grant date fair value per share of options granted
$
48.64
$
36.35
$
13.80
The dividend yield is zero as the Company currently does not pay a dividend. The risk-free interest rate is based on that of the U.S. Treasury bond. Volatility is estimated based on volatility average of the Company’s Common Stock price. Restricted Stock Units Restricted stock units (“RSUs”), including time-based and performance-based awards, have been granted under the Company’s 2013 Incentive Plan, 2021 Incentive Plan, and as inducements grants granted outside of the Company’s equity-based compensation plans. At vesting, each outstanding RSU will be exchanged for one share of the Company’s Common Stock. RSU awards generally vest subject to the satisfaction of service requirements or the satisfaction of both service requirements and achievement of certain performance targets. The following table summarizes the activity of the Company’s RSUs:
Number of RSUs
Weighted- Average Grant Date Fair Value
Unvested at September 30, 2020
3,524,025
$
44.11
Granted
1,672,350
76.34
Vested
(899,025
)
30.65
Forfeited
(465,500
)
44.91
Unvested at September 30, 2021
3,831,850
$
61.24
During the years ended September 30, 2021, 2020 and 2019, the Company recorded $64.2 million, $33.7 million and $8.4 million of expense related to RSUs, respectively. Such expense is included in stock-based compensation expense in the Company’s Consolidated Statement of Operations and Comprehensive Income (Loss). For RSUs, the expense creates a timing difference, resulting in a deferred tax asset, which is fully reserved by a valuation allowance. For RSUs, the grant date fair value of the award is based on the Company’s closing stock price at the grant date, with consideration given to the probability of achieving performance conditions for performance-based awards. The grant date fair value of the RSUs granted by the Company for the years ended September 30, 2021, 2020 and 2019 was $127.7 million, $149.4 million and $17.8 million, respectively. As of September 30, 2021, the pre-tax compensation expense for all unvested RSUs in the amount of $118.0 million will be recognized in the Company’s results of operations over a weighted average period of 2.7 years. Unvested RSUs that we have deemed not probable of vesting as of September 30, 2021, have the potential of generating an additional $35.7 million of pre-tax compensation expense if we deem them probable of vesting in a future reporting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NOTE 10.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summarizes fair value measurements at September 30, 2021 and September 30, 2020 for assets and liabilities measured at fair value on a recurring basis. September 30, 2021:
Level 1
Level 2
Level 3
Total
(in thousands)
Cash and cash equivalents
$
184,434
$
-
$
-
$
184,434
Marketable securities
$
126,728
$
-
$
-
$
126,728
Short-term investments (held to maturity)
$
-
$
57,430
$
-
$
57,430
Long-term investments (held to maturity)
$
-
$
246,643
$
-
$
246,643
Contingent Consideration
$
-
$
-
$
-
$
-
September 30, 2020
Level 1
Level 2
Level 3
Total
(in thousands)
Cash and cash equivalents
$
143,583
$
-
$
-
$
143,583
Marketable securities
$
85,020
$
-
$
-
$
85,020
Short-term investments (held to maturity)
$
-
$
88,480
$
-
$
88,480
Long-term investments (held to maturity)
$
-
$
141,982
$
-
$
141,982
Contingent Consideration
$
-
$
-
$
-
$
-
The Company had a liability for contingent consideration related to its acquisition of the Roche RNAi business completed in 2011. The fair value measurement of the contingent consideration obligations is determined using Level 3 inputs. The fair value of contingent consideration obligations is based on a discounted cash flow model using a probability-weighted income approach. The measurement is based upon unobservable inputs supported by little or no market activity based on the Company’s assumptions and experience. Estimating timing to complete the development and obtain approval of products is difficult, and there are inherent uncertainties in developing a product candidate, such as obtaining FDA and other regulatory approvals. In determining the probability of regulatory approval and commercial success, the Company utilizes data regarding similar milestone events from several sources, including industry studies and its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In November 2016, the Company announced the discontinuation of its clinical trial efforts for ARC-520, ARC-AAT and ARC-521. Given this development, the Company assessed the fair value of its contingent consideration obligation to be $0 at September 30, 2021 and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NOTE 11. INCOME TAXES The Company utilizes the guidance issued by the FASB for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Components of the net deferred tax asset (liability) at September 30, 2021 and 2020 are as follows:
September 30,
2021
2020
(in thousands)
Deferred Tax Assets
Accrued Compensation
$
2,371
$
2,086
Stock Compensation
22,454
10,937
Capitalized Research &amp; Development
324
625
California Alternative Minimum Tax
179
179
Fixed Assets
-
-
Net Operating Losses
185,431
151,007
Intangible Assets
3,562
2,818
Deferred Revenue
-
1,702
Right of Use Assets/Lease Liabilities
1,938
1,016
Capital Loss
-
710
Total deferred tax assets
216,259
171,080
Valuation allowance
(194,255
)
(156,604
)
Deferred tax liabilities:
Fixed Assets
(6,360
)
(2,547
)
State taxes
(15,644
)
(11,929
)
Total deferred tax liability
(22,004
)
(14,476
)
Net deferred tax assets (liabilities)
$
-
$
-
The Company has concluded, in accordance with the applicable accounting standards, that it is more likely than not that the Company may not realize the benefit of all of its deferred tax assets.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 As of September 30, 2021, the Company had available gross federal net operating loss (“NOL”) carry forwards of approximately $ 569.0 626.5 The provisions for income taxes for the years ended September 30, 2021 and 2020 are as follows:
September 30,
2021
2020
(in thousands)
Federal:
Current
—
—
Deferred
—
—
Total Federal
—
—
State:
Current
$
2
$
2
Deferred
—
—
Total State
2
2
Provision from income taxes
$
2
$
2
The Company’s effective income tax rate differs from the statutory federal income tax rate as follows for the years ended September 30, 2021 and 2020:
September 30,
2021
2020
At U.S. federal statutory rate
-21.0
%
-21.0
%
State taxes, net of federal effect
-7.0
%
-7.0
%
Stock compensation
-1.3
%
-13.3
%
Mark-to-market adjustments
0.0
%
0.0
%
Valuation allowance
29.3
%
43.3
%
Other
0.0
%
-2.0
%
True-up on deferred taxes
0.0
%
0.0
%
Tax rate change
0.0
%
0.0
%
Effective income tax rate
0.0
%
0.0
%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September 30, 2021 and 2020. The Company files income tax returns with the Internal Revenue Service (“IRS”), the state of California and certain other taxing jurisdictions. The Company is subject to income tax examinations by the IRS and by state tax authorities until the net operating losses are settl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Sep. 30, 2021</t>
        </is>
      </c>
    </row>
    <row r="3">
      <c r="A3" s="3" t="inlineStr">
        <is>
          <t>Compensation And Retirement Disclosure [Abstract]</t>
        </is>
      </c>
    </row>
    <row r="4">
      <c r="A4" s="4" t="inlineStr">
        <is>
          <t>Employee Benefit Plans</t>
        </is>
      </c>
      <c r="B4" s="4" t="inlineStr">
        <is>
          <t>NOTE 12. EMPLOYEE BENEFIT PLANS In January 2005, the Company adopted a defined contribution 401(k) retirement savings plan covering substantially all of its employees. The Plan is administered under the “safe harbor” provision of ERISA. Under the terms of the plan, an eligible employee may elect to contribute a portion of their salary on a pre-tax basis, subject to federal statutory limitations. The plan allows for a discretionary match in an amount up to 100% of each participant’s first 3% of compensation contributed plus 50% of each participant’s next 2% of compensation contributed. For the years ended September 30, 2021, 2020, and 2019, the Company recorded expenses under this plan of $1.3 million, $0.9 million and $0.5 million, respectively. In addition to the employee benefit plans described above, the Company provides certain employee benefit plans, including those which provide health and life insurance benefits to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NOTE 13. SUBSEQUENT EVENTS San Diego Lease Agreement with ARE-SD Region No. 72 LLC On November 19, 2021, the Company entered into a new lease for a San Diego, California research facility. The 15-year lease is for approximately 144,000 square feet of office and research and development laboratory space to be constructed in San Diego, California. This lease will replace the Company’s current research facility sublease for property located in San Diego, California. The increased capacity of this new facility compared to the Company’s current research facility in San Diego will accommodate increased personnel for the Company’s expanding pipeline of current and future drug candidates. The estimated rent commencement date for the lease is in May 2023 after construction and leasehold improvements have been completed. The lease payments, which begin on the rent commencement date, will be approximately $119.0 3.0 31.0 ten-year F-25 Exclusive License Agreement with Glaxosmithkline Intellectual Property (No. 3) Limited On November 22, 2021, the Company entered into an Exclusive License Agreement (the “GSK License Agreement”) with Glaxosmithkline Intellectual Property (No. 3) Limited (“GSK”). Under the GSK License Agreement, GSK has received an exclusive license for ARO-HSD, the Company’s investigational RNAi therapeutic being developed as a treatment for patients with alcohol-related and nonalcohol related liver diseases, such as nonalcoholic steatohepatitis (NASH). The exclusive license is worldwide with the exception of greater China, for which the Company will retain rights to develop and commercialize. itory. Under the terms of the agreement, Arrowhead will receive an upfront payment of $120 million and is eligible for additional payments of $30 million at the start of Phase 2 and $100 million upon achieving a successful Phase 2 trial readout and the first patient dosed in a Phase 3 trial. Furthermore, should the Phase 3 trial read out positively, and the potential new medicine receives regulatory approval in major markets, the deal provides for commercial milestone payments to Arrowhead of up to $190 million at first commercial sale, and up to $590 million in sales-related milestone payments. Arrowhead is further eligible to receive tiered royalties on net product sales in a range of mid-teens to twenty percent. The transactions contemplated under the GSK Agreement are subject to customary closing conditions, including clearance by the relevant competition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7" t="n">
        <v>184434</v>
      </c>
      <c r="C3" s="7" t="n">
        <v>143583</v>
      </c>
    </row>
    <row r="4">
      <c r="A4" s="4" t="inlineStr">
        <is>
          <t>Accounts receivable</t>
        </is>
      </c>
      <c r="B4" s="5" t="n">
        <v>10255</v>
      </c>
      <c r="C4" s="5" t="n">
        <v>846</v>
      </c>
    </row>
    <row r="5">
      <c r="A5" s="4" t="inlineStr">
        <is>
          <t>Prepaid expenses</t>
        </is>
      </c>
      <c r="B5" s="5" t="n">
        <v>4362</v>
      </c>
      <c r="C5" s="5" t="n">
        <v>4251</v>
      </c>
    </row>
    <row r="6">
      <c r="A6" s="4" t="inlineStr">
        <is>
          <t>Other current assets</t>
        </is>
      </c>
      <c r="B6" s="5" t="n">
        <v>2191</v>
      </c>
      <c r="C6" s="5" t="n">
        <v>1782</v>
      </c>
    </row>
    <row r="7">
      <c r="A7" s="4" t="inlineStr">
        <is>
          <t>Marketable securities</t>
        </is>
      </c>
      <c r="B7" s="5" t="n">
        <v>126728</v>
      </c>
      <c r="C7" s="5" t="n">
        <v>85020</v>
      </c>
    </row>
    <row r="8">
      <c r="A8" s="4" t="inlineStr">
        <is>
          <t>Short term investments</t>
        </is>
      </c>
      <c r="B8" s="5" t="n">
        <v>56627</v>
      </c>
      <c r="C8" s="5" t="n">
        <v>86890</v>
      </c>
    </row>
    <row r="9">
      <c r="A9" s="4" t="inlineStr">
        <is>
          <t>TOTAL CURRENT ASSETS</t>
        </is>
      </c>
      <c r="B9" s="5" t="n">
        <v>384597</v>
      </c>
      <c r="C9" s="5" t="n">
        <v>322372</v>
      </c>
    </row>
    <row r="10">
      <c r="A10" s="4" t="inlineStr">
        <is>
          <t>Property and equipment, net</t>
        </is>
      </c>
      <c r="B10" s="5" t="n">
        <v>48675</v>
      </c>
      <c r="C10" s="5" t="n">
        <v>30881</v>
      </c>
    </row>
    <row r="11">
      <c r="A11" s="4" t="inlineStr">
        <is>
          <t>Intangible assets, net</t>
        </is>
      </c>
      <c r="B11" s="5" t="n">
        <v>13663</v>
      </c>
      <c r="C11" s="5" t="n">
        <v>15363</v>
      </c>
    </row>
    <row r="12">
      <c r="A12" s="4" t="inlineStr">
        <is>
          <t>Long term investments</t>
        </is>
      </c>
      <c r="B12" s="5" t="n">
        <v>245595</v>
      </c>
      <c r="C12" s="5" t="n">
        <v>137487</v>
      </c>
    </row>
    <row r="13">
      <c r="A13" s="4" t="inlineStr">
        <is>
          <t>Right-of-use assets</t>
        </is>
      </c>
      <c r="B13" s="5" t="n">
        <v>17346</v>
      </c>
      <c r="C13" s="5" t="n">
        <v>16137</v>
      </c>
    </row>
    <row r="14">
      <c r="A14" s="4" t="inlineStr">
        <is>
          <t>Other assets</t>
        </is>
      </c>
      <c r="B14" s="5" t="n">
        <v>272</v>
      </c>
      <c r="C14" s="5" t="n">
        <v>264</v>
      </c>
    </row>
    <row r="15">
      <c r="A15" s="4" t="inlineStr">
        <is>
          <t>TOTAL ASSETS</t>
        </is>
      </c>
      <c r="B15" s="5" t="n">
        <v>710148</v>
      </c>
      <c r="C15" s="5" t="n">
        <v>522504</v>
      </c>
    </row>
    <row r="16">
      <c r="A16" s="3" t="inlineStr">
        <is>
          <t>CURRENT LIABILITIES</t>
        </is>
      </c>
    </row>
    <row r="17">
      <c r="A17" s="4" t="inlineStr">
        <is>
          <t>Accounts payable</t>
        </is>
      </c>
      <c r="B17" s="5" t="n">
        <v>9457</v>
      </c>
      <c r="C17" s="5" t="n">
        <v>6829</v>
      </c>
    </row>
    <row r="18">
      <c r="A18" s="4" t="inlineStr">
        <is>
          <t>Accrued expenses</t>
        </is>
      </c>
      <c r="B18" s="5" t="n">
        <v>14001</v>
      </c>
      <c r="C18" s="5" t="n">
        <v>5389</v>
      </c>
    </row>
    <row r="19">
      <c r="A19" s="4" t="inlineStr">
        <is>
          <t>Accrued payroll and benefits</t>
        </is>
      </c>
      <c r="B19" s="5" t="n">
        <v>9773</v>
      </c>
      <c r="C19" s="5" t="n">
        <v>8061</v>
      </c>
    </row>
    <row r="20">
      <c r="A20" s="4" t="inlineStr">
        <is>
          <t>Lease liabilities</t>
        </is>
      </c>
      <c r="B20" s="5" t="n">
        <v>2250</v>
      </c>
      <c r="C20" s="5" t="n">
        <v>1095</v>
      </c>
    </row>
    <row r="21">
      <c r="A21" s="4" t="inlineStr">
        <is>
          <t>Deferred revenue</t>
        </is>
      </c>
      <c r="B21" s="5" t="n">
        <v>111055</v>
      </c>
      <c r="C21" s="5" t="n">
        <v>19291</v>
      </c>
    </row>
    <row r="22">
      <c r="A22" s="4" t="inlineStr">
        <is>
          <t>Other current liabilities</t>
        </is>
      </c>
      <c r="C22" s="5" t="n">
        <v>17</v>
      </c>
    </row>
    <row r="23">
      <c r="A23" s="4" t="inlineStr">
        <is>
          <t>TOTAL CURRENT LIABILITIES</t>
        </is>
      </c>
      <c r="B23" s="5" t="n">
        <v>146536</v>
      </c>
      <c r="C23" s="5" t="n">
        <v>40682</v>
      </c>
    </row>
    <row r="24">
      <c r="A24" s="3" t="inlineStr">
        <is>
          <t>LONG-TERM LIABILITIES</t>
        </is>
      </c>
    </row>
    <row r="25">
      <c r="A25" s="4" t="inlineStr">
        <is>
          <t>Lease liabilities, net of current portion</t>
        </is>
      </c>
      <c r="B25" s="5" t="n">
        <v>23295</v>
      </c>
      <c r="C25" s="5" t="n">
        <v>20043</v>
      </c>
    </row>
    <row r="26">
      <c r="A26" s="4" t="inlineStr">
        <is>
          <t>Deferred revenue, net of current portion</t>
        </is>
      </c>
      <c r="B26" s="5" t="n">
        <v>131495</v>
      </c>
    </row>
    <row r="27">
      <c r="A27" s="4" t="inlineStr">
        <is>
          <t>TOTAL LONG-TERM LIABILITIES</t>
        </is>
      </c>
      <c r="B27" s="5" t="n">
        <v>154790</v>
      </c>
      <c r="C27" s="5" t="n">
        <v>20043</v>
      </c>
    </row>
    <row r="28">
      <c r="A28" s="4" t="inlineStr">
        <is>
          <t>Commitments and contingencies (Note 7)</t>
        </is>
      </c>
      <c r="B28" s="4" t="inlineStr">
        <is>
          <t xml:space="preserve"> </t>
        </is>
      </c>
      <c r="C28" s="4" t="inlineStr">
        <is>
          <t xml:space="preserve"> </t>
        </is>
      </c>
    </row>
    <row r="29">
      <c r="A29" s="3" t="inlineStr">
        <is>
          <t>STOCKHOLDERS’ EQUITY</t>
        </is>
      </c>
    </row>
    <row r="30">
      <c r="A30" s="4" t="inlineStr">
        <is>
          <t>Common stock, $0.001 par value; 145,000 shares authorized; 104,327 and 102,376 shares issued and outstanding as of September 30, 2021 and September 30, 2020, respectively</t>
        </is>
      </c>
      <c r="B30" s="5" t="n">
        <v>197</v>
      </c>
      <c r="C30" s="5" t="n">
        <v>195</v>
      </c>
    </row>
    <row r="31">
      <c r="A31" s="4" t="inlineStr">
        <is>
          <t>Additional paid-in capital</t>
        </is>
      </c>
      <c r="B31" s="5" t="n">
        <v>1053386</v>
      </c>
      <c r="C31" s="5" t="n">
        <v>965410</v>
      </c>
    </row>
    <row r="32">
      <c r="A32" s="4" t="inlineStr">
        <is>
          <t>Accumulated other comprehensive income (loss)</t>
        </is>
      </c>
      <c r="B32" s="5" t="n">
        <v>-69</v>
      </c>
      <c r="C32" s="5" t="n">
        <v>18</v>
      </c>
    </row>
    <row r="33">
      <c r="A33" s="4" t="inlineStr">
        <is>
          <t>Accumulated deficit</t>
        </is>
      </c>
      <c r="B33" s="5" t="n">
        <v>-644692</v>
      </c>
      <c r="C33" s="5" t="n">
        <v>-503844</v>
      </c>
    </row>
    <row r="34">
      <c r="A34" s="4" t="inlineStr">
        <is>
          <t>TOTAL STOCKHOLDERS’ EQUITY</t>
        </is>
      </c>
      <c r="B34" s="5" t="n">
        <v>408822</v>
      </c>
      <c r="C34" s="5" t="n">
        <v>461779</v>
      </c>
    </row>
    <row r="35">
      <c r="A35" s="4" t="inlineStr">
        <is>
          <t>TOTAL LIABILITIES AND STOCKHOLDERS’ EQUITY</t>
        </is>
      </c>
      <c r="B35" s="7" t="n">
        <v>710148</v>
      </c>
      <c r="C35" s="7" t="n">
        <v>522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The Consolidated Financial Statements include the accounts of Arrowhead and its Subsidiaries. Arrowhead’s primary operating subsidiary is Arrowhead Madison, which is located in Madison, Wisconsin, where the Company’s research and development facility is located. All significant intercompany accounts and transactions are eliminated in consolidation. </t>
        </is>
      </c>
    </row>
    <row r="5">
      <c r="A5" s="4" t="inlineStr">
        <is>
          <t>Basis of Presentation and Use of Estimates</t>
        </is>
      </c>
      <c r="B5" s="4" t="inlineStr">
        <is>
          <t>Basis of Presentation and Use of Estimates—The preparation of financial statements in conformity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dditionally, certain reclassifications have been made to prior period financial statements to conform to the current period presentation</t>
        </is>
      </c>
    </row>
    <row r="6">
      <c r="A6" s="4" t="inlineStr">
        <is>
          <t>Cash and Cash Equivalents</t>
        </is>
      </c>
      <c r="B6" s="4" t="inlineStr">
        <is>
          <t>Cash and Cash Equivalents—The Company considers all liquid debt instruments purchased with a maturity of three months or less to be cash equivalents. Included within Cash and cash equivalents on the Consolidated Balance Sheets is $2.4 million and $1.8 restricted cash at September 30, 2021 and September 30, 2020, respectively. Amounts included in restricted cash are primarily held as collateral associated with a letter of credit for the Company’s lease for its corporate headquarters in Pasadena, California.</t>
        </is>
      </c>
    </row>
    <row r="7">
      <c r="A7" s="4" t="inlineStr">
        <is>
          <t>Concentration of Credit Risk</t>
        </is>
      </c>
      <c r="B7" s="4" t="inlineStr">
        <is>
          <t xml:space="preserve">Concentration of Credit Risk—The Company maintains several bank accounts primarily at two financial institutions for its opera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t>
        </is>
      </c>
    </row>
    <row r="8">
      <c r="A8" s="4" t="inlineStr">
        <is>
          <t>Investments</t>
        </is>
      </c>
      <c r="B8" s="4" t="inlineStr">
        <is>
          <t xml:space="preserve">Investments—The Company may invest excess cash balances in short-term and long-term marketable debt and equity securities. Investments may consist of certificates of deposit, money market accounts, government-sponsored enterprise securities, corporate bonds and/or commercial paper. The Company accounts for its investments in accordance with Financial Accounting Standards Board (“FASB”) ASC 320, Investments – Debt and Equity Securities and ASC 321, Investments in Equity Securities. ASC 320-Investments-Debt and Equity Securities requires debt securities to be classified into three categories: Held-to-Maturity—Debt securities that the entity has the positive intent and ability to hold to maturity are reported at amortized cost.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with unrealized gains or losses excluded from earnings and reported as a separate component of stockholders’ equity. The Company classifies its investments in marketable debt securities based on the facts and circumstances present at the time of purchase of the securities. During the years ended September 30, 2021, 2020 and 2019, all of the Company’s debt securities were classified as held-to-maturity.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The Company invests in shares of mutual funds that invest in marketable debt securities such as U.S. government bonds, U.S. government agency bonds, corporate bonds, and other asset backed debt securities. The Company accounts for these securities using the guidance from FASB ASC 321, Investments-Equity Securities. These securities are recorded on the Company’s Consolidated Balance Sheet as “marketable securities” and recorded at fair value. All unrealized gains/losses associated with these securities are recorded in the Company’s Consolidated Statement of Operations and Comprehensive Income (Loss). </t>
        </is>
      </c>
    </row>
    <row r="9">
      <c r="A9" s="4" t="inlineStr">
        <is>
          <t>Property and Equipment</t>
        </is>
      </c>
      <c r="B9" s="4" t="inlineStr">
        <is>
          <t xml:space="preserve">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 </t>
        </is>
      </c>
    </row>
    <row r="10">
      <c r="A10" s="4" t="inlineStr">
        <is>
          <t>Intangible Assets subject to amortization</t>
        </is>
      </c>
      <c r="B10" s="4" t="inlineStr">
        <is>
          <t xml:space="preserve">Intangible Assets Subject to Amortization—Intangible assets subject to amortization include certain patents and license agreements. Intangible assets subject to amortization are reviewed for impairment whenever events or circumstances indicate that the carrying amount of these assets may not be recoverable and are also reviewed annually to determine whether any impairment is necessary. </t>
        </is>
      </c>
    </row>
    <row r="11">
      <c r="A11" s="4" t="inlineStr">
        <is>
          <t>Contingent Consideration</t>
        </is>
      </c>
      <c r="B11" s="4" t="inlineStr">
        <is>
          <t xml:space="preserve">Contingent Consideration—The consideration for the Company’s acquisitions may include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Income (Los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The Company determined the fair value of its contingent consideration obligation to be $0 at September 30, 2021 and September 30, 2020. </t>
        </is>
      </c>
    </row>
    <row r="12">
      <c r="A12" s="4" t="inlineStr">
        <is>
          <t>Revenue Recognition</t>
        </is>
      </c>
      <c r="B12" s="4" t="inlineStr">
        <is>
          <t>Revenue Recognition— On October 1, 2018, the Company adopted FASB Topic 606 – Revenue for Contracts from Customers which amended revenue recognition principles and provides a single, comprehensive set of criteria for revenue recognition within and across all industries. The Company’s adoption of the revenue standard did not have a material impact on its Consolidated Financial Statements. The Company has not yet achieved commercial sales of its drug candidates to date, however, the new standard is applicable to the Company’s ongoing licensing and collaboration agreements, including those with Amgen, Janssen, Takeda and Horizon, and the analysis of the impact of this guidance on those agreements is discussed further in Note 2 of Notes to Consolidated Financial Statements . The revenue standard provides a five-step framework for recognizing revenue as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revenue standard, the Company performs the following five steps: (i) identify the contract; (ii) identify the performance obligations; (iii) determine the transaction price; (iv) allocate the transaction price to the performance obligations in the contract; and (v) recognize revenue when (or as) the Company satisfies a performance obligation. At contract inception, the Company assesses whether the goods or services promised within each contract are distinct and, therefore, represent a separate performance obligation, or whether they are not distinct and are combined with other goods and services until a distinct bundle is identified. The Company then determines the transaction price, which typically includes upfront payments and any variable consideration that the Company determines is probable to not cause a significant reversal in the amount of cumulative revenue recognized when the uncertainty associated with the variable consideration is resolved. The Company then allocates the transaction price to each performance obligation and recognizes the associated revenue when (or as) each performance obligation is satisfied. The Company recognizes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These other performance obligations are typically to perform research and development services for the customer, often times relating to the candidate that the customer is licensing. If the license is not considered to be distinct from other performance obligations, the Company assesses the nature of the combined performance obligation to determine whether the combined performance obligation is satisfied at a point in time or over time. If the performance obligation is satisfied over time, the Company then determines the appropriate method of measuring progress for purposes of recognizing revenue from license payments. The Company evaluates the measure of progress each reporting period and, if necessary, adjusts the related revenue recognition. Typically, the Company’s collaboration agreements entitle it to additional payments upon the achievement of milestones or royalties on sales. The milestones are generally categorized into three types: development milestones, generally based on the initiation of toxicity studies or clinical trials; regulatory milestones, generally based on the submission, filing or approval of regulatory applications such as a Clinical Trial Application (“CTA”) or a New Drug Application (“NDA”) in the United States; and sales-based milestones, generally based on meeting specific thresholds of sales in certain geographic areas. The Company evaluates whether it is probable that the consideration associated with each milestone or royalty will not be subject to a significant reversal in the cumulative amount of revenue recognized. Amounts that meet this threshold are included in the transaction price using the most likely amount method, whereas amounts that do not meet this threshold are excluded from the transaction price until they meet this threshold. At the end of each subsequent reporting period, the Company re-evaluates the probability of a significant reversal of the cumulative revenue recognized for our milestones and royalties, and, if necessary, adjusts its estimate of the overall transaction price. Any such adjustments are recorded on a cumulative catch-up basis, which would affect revenues and net income in our Consolidated Statements of Operations and Comprehensive Income (Loss). Typically, milestone payments and royalties are achieved after the Company’s performance obligations associated with the collaboration agreements have been completed and after the customer has assumed responsibility for the respective clinical or pre-clinical program. Milestones or royalties achieved after the Company’s performance obligations have been completed are recognized as revenue in the period the milestone or royalty was achieved. If a milestone payment is achieved during the performance period, the milestone payment would be recognized as revenue to the extent performance had been completed at that point, and the remaining balance would be recorded as deferred revenue. The revenue standard requires the Company to assess whether a significant financing component exists in determining the transaction price. The Company performs this assessment at the onset of its licensing or collaboration agreements. Typically, a significant financing component does not exist because the customer is paying for a license or services in advance with an upfront payment. Additionally, future royalty payments are not substantially within the control of the Company or the customer. The revenue standard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If other observable transactions in which the Company has sold the same performance obligation separately are not available, the Company estimates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goods or services promised in a contract should be accounted for as a combined performance obligation over time , the Company determines the period over which the performance obligations will be performed and revenue will be recognized. Revenue is recognized using either the proportional performance method or on a straight-line basis if efforts will be expended evenly over time . Labor hours, costs incurred or patient visits in clinical trials are typically used as the measure of performance. Significant management judgment is required in determining the level of effort required under an arrangement and the period over which the Company is expected to complete its performance obligations . If the Company determines that the performance obligation is satisfied over time, any upfront payment received is initially recorded as deferred revenue on the Company’s Consolidated Balance Sheets . Certain judgments affect the application of the Company’s revenue recognition policy. For example, the Company records short-term and long-term deferred revenue based on its best estimate of when such revenue will be recognized. Short-term deferred revenue consists of amounts that are expected to be recognized as revenue in the next 12 months, and long-term deferred revenue consists of amounts that the Company does not expect will be recognized in the next 12 months. This estimate is based on the Company’s current operating plan and, if the Company’s operating plan should change in the future, the Company may recognize a different amount of deferred revenue over the next 12-month period.</t>
        </is>
      </c>
    </row>
    <row r="13">
      <c r="A13" s="4" t="inlineStr">
        <is>
          <t>Collaborative Arrangement</t>
        </is>
      </c>
      <c r="B13" s="4" t="inlineStr">
        <is>
          <t>Collaborative Arrangements—The Company analyzes its collaborative arrangements to assess whether such arrangements involve joint operating activities performed by parties that are both active participants in the activities and exposed to significant risks and rewards, and therefore are within the scope of FASB Topic 808 - Collaborative Arrangements. For collaborative arrangements that contain multiple elements, the Company determines which units of account are deemed to be within the scope of Topic 808 and which units of account are more reflective of a vendor-customer relationship, and therefore are within the scope of Topic 606. For units of account that are accounted for pursuant to Topic 808, an appropriate recognition method is determined and applied consistently, either by analogy to appropriate accounting literature or by applying a reasonable accounting policy election. For collaborative arrangements that are within the scope of Topic 808, the Company evaluates the income statement classification for presentation of amounts due to or owed from other participants associated with multiple units of account in a collaborative arrangement based on the nature of each activity. Payments or reimbursements that are the result of a collaborative relationship instead of a customer relationship, such as co-development and co-commercialization activities, are recorded as increases or decreases to Research and Development Expense or General and Administrative Expense, as appropriate.</t>
        </is>
      </c>
    </row>
    <row r="14">
      <c r="A14" s="4" t="inlineStr">
        <is>
          <t>Allowance for Doubtful Accounts</t>
        </is>
      </c>
      <c r="B14" s="4" t="inlineStr">
        <is>
          <t>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t>
        </is>
      </c>
    </row>
    <row r="15">
      <c r="A15" s="4" t="inlineStr">
        <is>
          <t>Research and Development</t>
        </is>
      </c>
      <c r="B15" s="4" t="inlineStr">
        <is>
          <t>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t>
        </is>
      </c>
    </row>
    <row r="16">
      <c r="A16" s="4" t="inlineStr">
        <is>
          <t>Net Income (Loss) per Share</t>
        </is>
      </c>
      <c r="B16" s="4" t="inlineStr">
        <is>
          <t xml:space="preserve">Net Income (Loss) per Share—Basic net income (loss) per share is computed using the weighted-average number of common shares outstanding during the period. Diluted net income (loss) per share are computed using the weighted-average number of common shares and dilutive potential common shares outstanding during the period. Dilutive potential common shares primarily consist of stock options and restricted stock units issued to employees. During the years ended September 30, 2021, 2020 and 2019, the calculation of the effect of dilutive stock options and restricted stock units was 0 shares, 0 shares, and 4,748,958 shares, respectively. During the year ended September 30, 2021 and 2020, the calculation of the effect of dilutive stock options and restricted stock units excluded all stock options and restricted stock units granted and outstanding during the period due to their anti-dilutive effect. During the year ended September 30, 2019, the calculation of the effect of dilutive stock options and restricted stock units excluded 1,007,500 stock options and 11,500 restricted stock units granted and outstanding during the period due to their anti-dilutive effect. </t>
        </is>
      </c>
    </row>
    <row r="17">
      <c r="A17" s="4" t="inlineStr">
        <is>
          <t>Stock-Based Compensation</t>
        </is>
      </c>
      <c r="B17" s="4" t="inlineStr">
        <is>
          <t xml:space="preserve">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For restricted stock units, the value of the award is based on the Company’s stock price at the grant date. For performance-based restricted stock unit awards, the value of the award is based on the Company’s stock price at the grant date, with consideration given to the probability of the performance condition being achieved. The Company uses historical data and other information to estimate the expected price volatility for stock option awards and the expected forfeiture rate for all awards. Expense is recognized over the vesting period for all awards and commences at the grant date for time-based awards and upon the Company’s determination that the achievement of such performance conditions is probable for performance-based awards. This determination requires significant judgment by management. </t>
        </is>
      </c>
    </row>
    <row r="18">
      <c r="A18" s="4" t="inlineStr">
        <is>
          <t>Income Taxes</t>
        </is>
      </c>
      <c r="B18" s="4" t="inlineStr">
        <is>
          <t>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t>
        </is>
      </c>
    </row>
    <row r="19">
      <c r="A19" s="4" t="inlineStr">
        <is>
          <t>Leases</t>
        </is>
      </c>
      <c r="B19" s="4" t="inlineStr">
        <is>
          <t>Leases —</t>
        </is>
      </c>
    </row>
    <row r="20">
      <c r="A20" s="4" t="inlineStr">
        <is>
          <t>Recent Accounting Pronouncements</t>
        </is>
      </c>
      <c r="B20" s="4" t="inlineStr">
        <is>
          <t xml:space="preserve">Recent Accounting Pronouncements In May 2014, the FASB issued ASU No. 2014-09 Revenue from Contracts with Customers (Topic 606),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became effective for the Company in the first quarter of fiscal 2019. In April 2016, the FASB issued an amendment to ASU No. 2014-09 with update ASU 2016-10 which provided more specific guidance around the identification of performance obligations and licensing arrangements. On October 1, 2018, the Company adopted this standard using the modified retrospective method. The Company’s implementation approach included reviewing the status of each of its ongoing license agreements and collaboration agreements and designing appropriate internal controls to enable the preparation of financial information. The Company completed its assessment of the impact of the new revenue recognition guidance and determined that there will be no material impact. The Company’s existing performance obligations under its ongoing license and collaboration agreements as of October 1, 2018 and prior were substantially completed prior to September 30, 2018. For these agreements that were ongoing as of October 1, 2018, any future option, milestone or royalty payments received will be accounted for under the sales-based royalty exception provided for under this new revenue recognition guidance. Additionally, there will be no impact to cash from or used in operating, financing or investing activities on the Company’s Consolidated Statement of Cash Flows as a result of the adoption of the new standard. In March 2016, the FASB issued ASU No. 2016-02, Leases (Topic ASC 842). Under ASC 842, lessees are required to recognize a right-of-use asset and a right-of-use lease liability for virtually all leases other than those that meet the definition of a short-term lease. For income statement purposes, a dual model was retained, requiring leases to be classified as either operating or finance. Operating leases will result in straight-line expense while finance leases will result in a front-loaded expense pattern (similar to current capital leases). The Company adopted this standard effective October 1, 2019 and elected the package of three practical expedients that permits an entity to i) not reassess whether expired or existing contracts contain leases, ii) not reassess lease classification for existing or expired leases, and iii) not consider whether previously capitalized initial direct costs would be appropriate under the new standard. At September 30, 2021, the Company has recorded right-of-use assets of $17.3 million and lease liabilities of $25.5 million on its Consolidated Balance Sheets for its research and development facility leases in Madison, Wisconsin and San Diego, California, as well as its corporate headquarters lease in Pasadena, California, as discussed further in Note 8 below. The adoption of this standard did not have a material impact on the Company’s Consolidated Statements of Operations and Comprehensive Income (Loss) and the Company’s Consolidated Statements of Cash Flows. In November 2018, the FASB issued ASU No. 2018-18 Collaborative Arrangements (Topic 808). This update provides clarification on the interaction between Revenue Recognition (Topic 606) and Collaborative Arrangements (Topic 808) including the alignment of unit of account guidance between the two topics. ASU 2018-18 became effective for the Company in the first quarter of fiscal 2021 with early adoption permitted. The adoption of this update did not have a material effe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Summary of Property and Equipment</t>
        </is>
      </c>
      <c r="B4" s="4" t="inlineStr">
        <is>
          <t>The following table summarizes the Company’s major classes of property and equipment:
September 30, 2021
September 30, 2020
(in thousands)
Computers, office equipment and furniture
$
1,661
$
662
Research equipment
27,500
20,654
Software
509
631
Leasehold improvements
41,869
25,238
Total gross fixed assets
71,539
47,185
Less: Accumulated depreciation and amortization
(22,864
)
(16,304
)
Property and equipment, net
$
48,675
$
30,8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Sep. 30, 2021</t>
        </is>
      </c>
    </row>
    <row r="3">
      <c r="A3" s="3" t="inlineStr">
        <is>
          <t>Held To Maturity Securities Classified [Abstract]</t>
        </is>
      </c>
    </row>
    <row r="4">
      <c r="A4" s="4" t="inlineStr">
        <is>
          <t>Summary of Short-term, Long-term Investments and Marketable Securities</t>
        </is>
      </c>
      <c r="B4" s="4" t="inlineStr">
        <is>
          <t>The following tables summarize the Company’s short-term, long-term investments and marketable securities as of September 30, 2021 and September 30, 2020 by measurement category.
Held to Maturity
As of September 30, 2021
(in thousands)
Amortized Cost
Gross Unrealized Gains
Gross Unrealized Losses
Fair Value
Commercial notes (due within one year)
$
56,627
$
803
$
-
$
57,430
Commercial notes (due within one through three years)
$
195,595
$
1,151
$
(103
)
$
196,643
Certificate of deposit (due within two years)
$
50,000
$
-
$
-
$
50,000
Total
$
302,222
$
1,954
$
(103
)
$
304,073
As of September 30, 2020
(in thousands)
Amortized Cost
Gross Unrealized Gains
Gross Unrealized Losses
Fair Value
Commercial notes (due within one year)
$
86,890
$
1,590
$
-
$
88,480
Commercial notes (due within one through three years)
$
137,487
$
4,574
$
(79
)
$
141,982
Total
$
224,377
$
6,164
$
(79
)
$
230,462
Fair Value
As of September 30, 2021
(in thousands)
Cost
Realized Gains/(Losses)
Gross Unrealized Gains
Gross Unrealized Losses
Fair Value
Marketable securities
$
125,000
$
2,481
$
135
$
(888
)
$
126,728
Total
$
125,000
$
2,481
$
135
$
(888
)
$
126,728
Fair Value
As of September 30, 2020
(in thousands)
Cost
Realized Gains/(Losses)
Gross Unrealized Gains
Gross Unrealized Losses
Fair Value
Marketable securities
$
85,000
$
95
$
-
$
(75
)
$
85,020
Total
$
85,000
$
95
$
-
$
(75
)
$
85,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1</t>
        </is>
      </c>
    </row>
    <row r="3">
      <c r="A3" s="3" t="inlineStr">
        <is>
          <t>Goodwill And Intangible Assets Disclosure [Abstract]</t>
        </is>
      </c>
    </row>
    <row r="4">
      <c r="A4" s="4" t="inlineStr">
        <is>
          <t>Schedule of Intangible Assets</t>
        </is>
      </c>
      <c r="B4" s="4" t="inlineStr">
        <is>
          <t>The following table provides details on the Company’s intangible asset balances:
Intangible assets subject to amortization
(in thousands)
Balance at September 30, 2020
$
15,363
Impairment
-
Amortization
(1,700
)
Balance at September 30, 2021
$
13,6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ummary of Maturities of Operating Lease Liabilities on an Undiscounted Basis</t>
        </is>
      </c>
      <c r="B4" s="4" t="inlineStr">
        <is>
          <t>The following table presents maturities of operating lease liabilities on an undiscounted basis as of September 30, 2021:
(in thousands)
2022
4,708
2023
4,786
2024
4,621
2025
4,749
2026
5,050
2027 and thereafter
13,200
Total
$
37,114
Less imputed interest
$
(11,569
)
Total operating lease liabilities (includes current portion)
$
25,5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Sep. 30, 2021</t>
        </is>
      </c>
    </row>
    <row r="3">
      <c r="A3" s="3" t="inlineStr">
        <is>
          <t>Disclosure Of Compensation Related Costs Sharebased Payments [Abstract]</t>
        </is>
      </c>
    </row>
    <row r="4">
      <c r="A4" s="4" t="inlineStr">
        <is>
          <t>Summarized Information about Stock Options</t>
        </is>
      </c>
      <c r="B4" s="4" t="inlineStr">
        <is>
          <t>The following table summarizes information about stock options:
Number of Options Outstanding
Weighted- Average Exercise Price Per Share
Weighted- Average Remaining Contractual Term
Aggregate Intrinsic Value
Balance At September 30, 2020
4,539,403
$
16.67
Granted
186,000
65.57
Cancelled
(217,820
)
40.12
Exercised
(1,051,344
)
10.75
Balance At September 30, 2021
3,456,239
$
19.60
5.56
$
149,501,055
Exercisable At September 30, 2021
2,510,091
$
12.23
4.58
$
126,302,948</t>
        </is>
      </c>
    </row>
    <row r="5">
      <c r="A5" s="4" t="inlineStr">
        <is>
          <t>Assumptions Used to Value Stock Options</t>
        </is>
      </c>
      <c r="B5" s="4" t="inlineStr">
        <is>
          <t>The assumptions used to value stock options are as follows:
Years ended September 30,
2021
2020
2019
Dividend yield
-
-
-
Risk-free interest rate
0.4 – 1.1%
0.4 – 1.8%
1.50 – 3.1%
Volatility
86.2 – 90.4%
90.0 – 92.0%
115%
Expected life (in years)
6.25
6.25
6.25
Weighted average grant date fair value per share of options granted
$
48.64
$
36.35
$
13.80</t>
        </is>
      </c>
    </row>
    <row r="6">
      <c r="A6" s="4" t="inlineStr">
        <is>
          <t>Summary of Share Activity Related to RSUs</t>
        </is>
      </c>
      <c r="B6" s="4" t="inlineStr">
        <is>
          <t>The following table summarizes the activity of the Company’s RSUs:
Number of RSUs
Weighted- Average Grant Date Fair Value
Unvested at September 30, 2020
3,524,025
$
44.11
Granted
1,672,350
76.34
Vested
(899,025
)
30.65
Forfeited
(465,500
)
44.91
Unvested at September 30, 2021
3,831,850
$
61.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Fair Value Measurements for Assets and Liabilities Measured at Fair Value on Recurring Basis</t>
        </is>
      </c>
      <c r="B4" s="4" t="inlineStr">
        <is>
          <t>The following table summarizes fair value measurements at September 30, 2021 and September 30, 2020 for assets and liabilities measured at fair value on a recurring basis. September 30, 2021:
Level 1
Level 2
Level 3
Total
(in thousands)
Cash and cash equivalents
$
184,434
$
-
$
-
$
184,434
Marketable securities
$
126,728
$
-
$
-
$
126,728
Short-term investments (held to maturity)
$
-
$
57,430
$
-
$
57,430
Long-term investments (held to maturity)
$
-
$
246,643
$
-
$
246,643
Contingent Consideration
$
-
$
-
$
-
$
-
September 30, 2020
Level 1
Level 2
Level 3
Total
(in thousands)
Cash and cash equivalents
$
143,583
$
-
$
-
$
143,583
Marketable securities
$
85,020
$
-
$
-
$
85,020
Short-term investments (held to maturity)
$
-
$
88,480
$
-
$
88,480
Long-term investments (held to maturity)
$
-
$
141,982
$
-
$
141,982
Contingent Consideration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Components of the Net Deferred Tax (Liability)</t>
        </is>
      </c>
      <c r="B4" s="4" t="inlineStr">
        <is>
          <t>Components of the net deferred tax asset (liability) at September 30, 2021 and 2020 are as follows:
September 30,
2021
2020
(in thousands)
Deferred Tax Assets
Accrued Compensation
$
2,371
$
2,086
Stock Compensation
22,454
10,937
Capitalized Research &amp; Development
324
625
California Alternative Minimum Tax
179
179
Fixed Assets
-
-
Net Operating Losses
185,431
151,007
Intangible Assets
3,562
2,818
Deferred Revenue
-
1,702
Right of Use Assets/Lease Liabilities
1,938
1,016
Capital Loss
-
710
Total deferred tax assets
216,259
171,080
Valuation allowance
(194,255
)
(156,604
)
Deferred tax liabilities:
Fixed Assets
(6,360
)
(2,547
)
State taxes
(15,644
)
(11,929
)
Total deferred tax liability
(22,004
)
(14,476
)
Net deferred tax assets (liabilities)
$
-
$
-</t>
        </is>
      </c>
    </row>
    <row r="5">
      <c r="A5" s="4" t="inlineStr">
        <is>
          <t>Provisions for Income Taxes</t>
        </is>
      </c>
      <c r="B5" s="4" t="inlineStr">
        <is>
          <t>The provisions for income taxes for the years ended September 30, 2021 and 2020 are as follows:
September 30,
2021
2020
(in thousands)
Federal:
Current
—
—
Deferred
—
—
Total Federal
—
—
State:
Current
$
2
$
2
Deferred
—
—
Total State
2
2
Provision from income taxes
$
2
$
2</t>
        </is>
      </c>
    </row>
    <row r="6">
      <c r="A6" s="4" t="inlineStr">
        <is>
          <t>Summary of Effective Income Tax Rate Reconciliation</t>
        </is>
      </c>
      <c r="B6" s="4" t="inlineStr">
        <is>
          <t xml:space="preserve">The Company’s effective income tax rate differs from the statutory federal income tax rate as follows for the years ended September 30, 2021 and 2020:
September 30,
2021
2020
At U.S. federal statutory rate
-21.0
%
-21.0
%
State taxes, net of federal effect
-7.0
%
-7.0
%
Stock compensation
-1.3
%
-13.3
%
Mark-to-market adjustments
0.0
%
0.0
%
Valuation allowance
29.3
%
43.3
%
Other
0.0
%
-2.0
%
True-up on deferred taxes
0.0
%
0.0
%
Tax rate change
0.0
%
0.0
%
Effective income tax rate
0.0
%
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s>
  <sheetData>
    <row r="1">
      <c r="A1" s="1" t="inlineStr">
        <is>
          <t>Organization and Significant Accounting Policies - Additional Information (Detail) - USD ($)</t>
        </is>
      </c>
      <c r="B1" s="2" t="inlineStr">
        <is>
          <t>1 Months Ended</t>
        </is>
      </c>
      <c r="C1" s="2" t="inlineStr">
        <is>
          <t>12 Months Ended</t>
        </is>
      </c>
    </row>
    <row r="2">
      <c r="B2" s="2" t="inlineStr">
        <is>
          <t>Jan. 31, 2021</t>
        </is>
      </c>
      <c r="C2" s="2" t="inlineStr">
        <is>
          <t>Sep. 30, 2021</t>
        </is>
      </c>
      <c r="D2" s="2" t="inlineStr">
        <is>
          <t>Sep. 30, 2020</t>
        </is>
      </c>
      <c r="E2" s="2" t="inlineStr">
        <is>
          <t>Sep. 30, 2019</t>
        </is>
      </c>
      <c r="F2" s="2" t="inlineStr">
        <is>
          <t>Oct. 03, 2018</t>
        </is>
      </c>
    </row>
    <row r="3">
      <c r="A3" s="3" t="inlineStr">
        <is>
          <t>Organization And Significant Accounting Policies [Line Items]</t>
        </is>
      </c>
    </row>
    <row r="4">
      <c r="A4" s="4" t="inlineStr">
        <is>
          <t>Cash and cash equivalents</t>
        </is>
      </c>
      <c r="C4" s="7" t="n">
        <v>184434000</v>
      </c>
      <c r="D4" s="7" t="n">
        <v>143583000</v>
      </c>
    </row>
    <row r="5">
      <c r="A5" s="4" t="inlineStr">
        <is>
          <t>Restricted Cash</t>
        </is>
      </c>
      <c r="C5" s="5" t="n">
        <v>2400000</v>
      </c>
      <c r="D5" s="5" t="n">
        <v>1800000</v>
      </c>
    </row>
    <row r="6">
      <c r="A6" s="4" t="inlineStr">
        <is>
          <t>Short term investments</t>
        </is>
      </c>
      <c r="C6" s="5" t="n">
        <v>56627000</v>
      </c>
      <c r="D6" s="5" t="n">
        <v>86890000</v>
      </c>
    </row>
    <row r="7">
      <c r="A7" s="4" t="inlineStr">
        <is>
          <t>Marketable securities</t>
        </is>
      </c>
      <c r="C7" s="5" t="n">
        <v>126700000</v>
      </c>
    </row>
    <row r="8">
      <c r="A8" s="4" t="inlineStr">
        <is>
          <t>Long term investments</t>
        </is>
      </c>
      <c r="C8" s="5" t="n">
        <v>245595000</v>
      </c>
      <c r="D8" s="5" t="n">
        <v>137487000</v>
      </c>
    </row>
    <row r="9">
      <c r="A9" s="4" t="inlineStr">
        <is>
          <t>Net increase (decrease) in cash and investments</t>
        </is>
      </c>
      <c r="C9" s="5" t="n">
        <v>160400000</v>
      </c>
    </row>
    <row r="10">
      <c r="A10" s="4" t="inlineStr">
        <is>
          <t>Fair value of contingent consideration obligation due to discontinuation of clinical trials</t>
        </is>
      </c>
      <c r="C10" s="7" t="n">
        <v>0</v>
      </c>
      <c r="D10" s="7" t="n">
        <v>0</v>
      </c>
    </row>
    <row r="11">
      <c r="A11" s="4" t="inlineStr">
        <is>
          <t>Calculation of effect of dilutive stock options and restricted stock units</t>
        </is>
      </c>
      <c r="C11" s="5" t="n">
        <v>0</v>
      </c>
      <c r="D11" s="5" t="n">
        <v>0</v>
      </c>
      <c r="E11" s="5" t="n">
        <v>4748958</v>
      </c>
    </row>
    <row r="12">
      <c r="A12" s="4" t="inlineStr">
        <is>
          <t>Right-of-use assets</t>
        </is>
      </c>
      <c r="C12" s="7" t="n">
        <v>17346000</v>
      </c>
      <c r="D12" s="7" t="n">
        <v>16137000</v>
      </c>
    </row>
    <row r="13">
      <c r="A13" s="4" t="inlineStr">
        <is>
          <t>Right-of-use liabilities</t>
        </is>
      </c>
      <c r="C13" s="7" t="n">
        <v>25545000</v>
      </c>
    </row>
    <row r="14">
      <c r="A14" s="4" t="inlineStr">
        <is>
          <t>ASU No. 2014-09</t>
        </is>
      </c>
    </row>
    <row r="15">
      <c r="A15" s="3" t="inlineStr">
        <is>
          <t>Organization And Significant Accounting Policies [Line Items]</t>
        </is>
      </c>
    </row>
    <row r="16">
      <c r="A16" s="4" t="inlineStr">
        <is>
          <t>Change in accounting principle, accounting standards update, adopted [true false]</t>
        </is>
      </c>
      <c r="C16" s="4" t="inlineStr">
        <is>
          <t>true</t>
        </is>
      </c>
    </row>
    <row r="17">
      <c r="A17" s="4" t="inlineStr">
        <is>
          <t>Change in accounting principle, accounting standards update, adoption date</t>
        </is>
      </c>
      <c r="C17" s="4" t="inlineStr">
        <is>
          <t>Oct. 1,
		2018</t>
        </is>
      </c>
    </row>
    <row r="18">
      <c r="A18" s="4" t="inlineStr">
        <is>
          <t>Change in accounting principle, accounting standards update, immaterial effect [true false]</t>
        </is>
      </c>
      <c r="C18" s="4" t="inlineStr">
        <is>
          <t>true</t>
        </is>
      </c>
    </row>
    <row r="19">
      <c r="A19" s="4" t="inlineStr">
        <is>
          <t>ASU No. 2016-02</t>
        </is>
      </c>
    </row>
    <row r="20">
      <c r="A20" s="3" t="inlineStr">
        <is>
          <t>Organization And Significant Accounting Policies [Line Items]</t>
        </is>
      </c>
    </row>
    <row r="21">
      <c r="A21" s="4" t="inlineStr">
        <is>
          <t>Change in accounting principle, accounting standards update, adopted [true false]</t>
        </is>
      </c>
      <c r="C21" s="4" t="inlineStr">
        <is>
          <t>true</t>
        </is>
      </c>
    </row>
    <row r="22">
      <c r="A22" s="4" t="inlineStr">
        <is>
          <t>Change in accounting principle, accounting standards update, adoption date</t>
        </is>
      </c>
      <c r="C22" s="4" t="inlineStr">
        <is>
          <t>Oct. 1,
		2019</t>
        </is>
      </c>
    </row>
    <row r="23">
      <c r="A23" s="4" t="inlineStr">
        <is>
          <t>Change in accounting principle, accounting standards update, immaterial effect [true false]</t>
        </is>
      </c>
      <c r="C23" s="4" t="inlineStr">
        <is>
          <t>true</t>
        </is>
      </c>
    </row>
    <row r="24">
      <c r="A24" s="4" t="inlineStr">
        <is>
          <t>ASU No. 2018-18</t>
        </is>
      </c>
    </row>
    <row r="25">
      <c r="A25" s="3" t="inlineStr">
        <is>
          <t>Organization And Significant Accounting Policies [Line Items]</t>
        </is>
      </c>
    </row>
    <row r="26">
      <c r="A26" s="4" t="inlineStr">
        <is>
          <t>Change in accounting principle, accounting standards update, adopted [true false]</t>
        </is>
      </c>
      <c r="C26" s="4" t="inlineStr">
        <is>
          <t>true</t>
        </is>
      </c>
    </row>
    <row r="27">
      <c r="A27" s="4" t="inlineStr">
        <is>
          <t>Change in accounting principle, accounting standards update, adoption date</t>
        </is>
      </c>
      <c r="C27" s="4" t="inlineStr">
        <is>
          <t>Oct. 1,
		2020</t>
        </is>
      </c>
    </row>
    <row r="28">
      <c r="A28" s="4" t="inlineStr">
        <is>
          <t>Change in accounting principle, accounting standards update, immaterial effect [true false]</t>
        </is>
      </c>
      <c r="C28" s="4" t="inlineStr">
        <is>
          <t>true</t>
        </is>
      </c>
    </row>
    <row r="29">
      <c r="A29" s="4" t="inlineStr">
        <is>
          <t>Stock Options</t>
        </is>
      </c>
    </row>
    <row r="30">
      <c r="A30" s="3" t="inlineStr">
        <is>
          <t>Organization And Significant Accounting Policies [Line Items]</t>
        </is>
      </c>
    </row>
    <row r="31">
      <c r="A31" s="4" t="inlineStr">
        <is>
          <t>Anti-dilutive excluded for calculation of effect of dilutive stock options and restricted stock units</t>
        </is>
      </c>
      <c r="E31" s="5" t="n">
        <v>1007500</v>
      </c>
    </row>
    <row r="32">
      <c r="A32" s="4" t="inlineStr">
        <is>
          <t>Restricted Stock Units</t>
        </is>
      </c>
    </row>
    <row r="33">
      <c r="A33" s="3" t="inlineStr">
        <is>
          <t>Organization And Significant Accounting Policies [Line Items]</t>
        </is>
      </c>
    </row>
    <row r="34">
      <c r="A34" s="4" t="inlineStr">
        <is>
          <t>Anti-dilutive excluded for calculation of effect of dilutive stock options and restricted stock units</t>
        </is>
      </c>
      <c r="E34" s="5" t="n">
        <v>11500</v>
      </c>
    </row>
    <row r="35">
      <c r="A35" s="4" t="inlineStr">
        <is>
          <t>Maximum</t>
        </is>
      </c>
    </row>
    <row r="36">
      <c r="A36" s="3" t="inlineStr">
        <is>
          <t>Organization And Significant Accounting Policies [Line Items]</t>
        </is>
      </c>
    </row>
    <row r="37">
      <c r="A37" s="4" t="inlineStr">
        <is>
          <t>Amount insured in FDIC per account</t>
        </is>
      </c>
      <c r="C37" s="7" t="n">
        <v>250000</v>
      </c>
    </row>
    <row r="38">
      <c r="A38" s="4" t="inlineStr">
        <is>
          <t>Property and equipment, useful life</t>
        </is>
      </c>
      <c r="C38" s="4" t="inlineStr">
        <is>
          <t>7 years</t>
        </is>
      </c>
    </row>
    <row r="39">
      <c r="A39" s="4" t="inlineStr">
        <is>
          <t>Minimum</t>
        </is>
      </c>
    </row>
    <row r="40">
      <c r="A40" s="3" t="inlineStr">
        <is>
          <t>Organization And Significant Accounting Policies [Line Items]</t>
        </is>
      </c>
    </row>
    <row r="41">
      <c r="A41" s="4" t="inlineStr">
        <is>
          <t>Property and equipment, useful life</t>
        </is>
      </c>
      <c r="C41" s="4" t="inlineStr">
        <is>
          <t>3 years</t>
        </is>
      </c>
    </row>
    <row r="42">
      <c r="A42" s="4" t="inlineStr">
        <is>
          <t>Takeda License Agreement</t>
        </is>
      </c>
    </row>
    <row r="43">
      <c r="A43" s="3" t="inlineStr">
        <is>
          <t>Organization And Significant Accounting Policies [Line Items]</t>
        </is>
      </c>
    </row>
    <row r="44">
      <c r="A44" s="4" t="inlineStr">
        <is>
          <t>Cash received as due under agreement</t>
        </is>
      </c>
      <c r="B44" s="7" t="n">
        <v>300000000</v>
      </c>
    </row>
    <row r="45">
      <c r="A45" s="4" t="inlineStr">
        <is>
          <t>Horizon License Agreement</t>
        </is>
      </c>
    </row>
    <row r="46">
      <c r="A46" s="3" t="inlineStr">
        <is>
          <t>Organization And Significant Accounting Policies [Line Items]</t>
        </is>
      </c>
    </row>
    <row r="47">
      <c r="A47" s="4" t="inlineStr">
        <is>
          <t>Cash received as due under agreement</t>
        </is>
      </c>
      <c r="C47" s="7" t="n">
        <v>40000000</v>
      </c>
    </row>
    <row r="48">
      <c r="A48" s="4" t="inlineStr">
        <is>
          <t>Janssen</t>
        </is>
      </c>
    </row>
    <row r="49">
      <c r="A49" s="3" t="inlineStr">
        <is>
          <t>Organization And Significant Accounting Policies [Line Items]</t>
        </is>
      </c>
    </row>
    <row r="50">
      <c r="A50" s="4" t="inlineStr">
        <is>
          <t>Milestone payment</t>
        </is>
      </c>
      <c r="C50" s="5" t="n">
        <v>20000000</v>
      </c>
      <c r="F50" s="7" t="n">
        <v>70000000</v>
      </c>
    </row>
    <row r="51">
      <c r="A51" s="4" t="inlineStr">
        <is>
          <t>Development regulatory and sales milestones payments</t>
        </is>
      </c>
      <c r="C51" s="5" t="n">
        <v>5300000000</v>
      </c>
    </row>
    <row r="52">
      <c r="A52" s="4" t="inlineStr">
        <is>
          <t>Janssen | Collaboration Agreement</t>
        </is>
      </c>
    </row>
    <row r="53">
      <c r="A53" s="3" t="inlineStr">
        <is>
          <t>Organization And Significant Accounting Policies [Line Items]</t>
        </is>
      </c>
    </row>
    <row r="54">
      <c r="A54" s="4" t="inlineStr">
        <is>
          <t>Cash received as due under agreement</t>
        </is>
      </c>
      <c r="C54" s="7" t="n">
        <v>340000000</v>
      </c>
    </row>
    <row r="55">
      <c r="A55" s="4" t="inlineStr">
        <is>
          <t>Janssen | Collaboration Agreement | Maximum</t>
        </is>
      </c>
    </row>
    <row r="56">
      <c r="A56" s="3" t="inlineStr">
        <is>
          <t>Organization And Significant Accounting Policies [Line Items]</t>
        </is>
      </c>
    </row>
    <row r="57">
      <c r="A57" s="4" t="inlineStr">
        <is>
          <t>Development regulatory and sales milestones payments</t>
        </is>
      </c>
      <c r="F57" s="7" t="n">
        <v>1900000000</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0" customWidth="1" min="2" max="2"/>
    <col width="32" customWidth="1" min="3" max="3"/>
    <col width="32" customWidth="1" min="4" max="4"/>
    <col width="32" customWidth="1" min="5" max="5"/>
    <col width="21" customWidth="1" min="6" max="6"/>
  </cols>
  <sheetData>
    <row r="1">
      <c r="A1" s="1" t="inlineStr">
        <is>
          <t>Collaboration and License Agreements - Amgen, Inc - Additional Information (Detail)</t>
        </is>
      </c>
      <c r="B1" s="2" t="inlineStr">
        <is>
          <t>Sep. 28, 2016USD ($)Agreement</t>
        </is>
      </c>
      <c r="C1" s="2" t="inlineStr">
        <is>
          <t>Sep. 30, 2021USD ($)</t>
        </is>
      </c>
      <c r="D1" s="2" t="inlineStr">
        <is>
          <t>Sep. 30, 2020USD ($)</t>
        </is>
      </c>
      <c r="E1" s="2" t="inlineStr">
        <is>
          <t>Sep. 30, 2019USD ($)</t>
        </is>
      </c>
      <c r="F1" s="2" t="inlineStr">
        <is>
          <t>Jul. 31, 2020USD ($)</t>
        </is>
      </c>
    </row>
    <row r="2">
      <c r="A2" s="3" t="inlineStr">
        <is>
          <t>Collaborative Arrangements And Noncollaborative Arrangement Transactions [Line Items]</t>
        </is>
      </c>
    </row>
    <row r="3">
      <c r="A3" s="4" t="inlineStr">
        <is>
          <t>Proceeds from the issuance of common stock</t>
        </is>
      </c>
      <c r="D3" s="7" t="n">
        <v>250479000</v>
      </c>
      <c r="E3" s="7" t="n">
        <v>60522000</v>
      </c>
    </row>
    <row r="4">
      <c r="A4" s="4" t="inlineStr">
        <is>
          <t>Revenues</t>
        </is>
      </c>
      <c r="C4" s="7" t="n">
        <v>138287000</v>
      </c>
      <c r="D4" s="7" t="n">
        <v>87992000</v>
      </c>
      <c r="E4" s="7" t="n">
        <v>168796000</v>
      </c>
    </row>
    <row r="5">
      <c r="A5" s="4" t="inlineStr">
        <is>
          <t>Type of Revenue [Extensible List]</t>
        </is>
      </c>
      <c r="C5" s="4" t="inlineStr">
        <is>
          <t>us-gaap:LicenseAndServiceMember</t>
        </is>
      </c>
      <c r="D5" s="4" t="inlineStr">
        <is>
          <t>us-gaap:LicenseAndServiceMember</t>
        </is>
      </c>
      <c r="E5" s="4" t="inlineStr">
        <is>
          <t>us-gaap:LicenseAndServiceMember</t>
        </is>
      </c>
    </row>
    <row r="6">
      <c r="A6" s="4" t="inlineStr">
        <is>
          <t>Contract liabilities</t>
        </is>
      </c>
      <c r="C6" s="7" t="n">
        <v>111055000</v>
      </c>
      <c r="D6" s="7" t="n">
        <v>19291000</v>
      </c>
    </row>
    <row r="7">
      <c r="A7" s="4" t="inlineStr">
        <is>
          <t>Collaboration and License agreements | Amgen</t>
        </is>
      </c>
    </row>
    <row r="8">
      <c r="A8" s="3" t="inlineStr">
        <is>
          <t>Collaborative Arrangements And Noncollaborative Arrangement Transactions [Line Items]</t>
        </is>
      </c>
    </row>
    <row r="9">
      <c r="A9" s="4" t="inlineStr">
        <is>
          <t>Agreement date</t>
        </is>
      </c>
      <c r="B9" s="4" t="inlineStr">
        <is>
          <t>Sep. 28,
		2016</t>
        </is>
      </c>
    </row>
    <row r="10">
      <c r="A10" s="4" t="inlineStr">
        <is>
          <t>Number of agreements | Agreement</t>
        </is>
      </c>
      <c r="B10" s="5" t="n">
        <v>2</v>
      </c>
    </row>
    <row r="11">
      <c r="A11" s="4" t="inlineStr">
        <is>
          <t>Cash received as due under collaboration agreement</t>
        </is>
      </c>
      <c r="B11" s="7" t="n">
        <v>35000000</v>
      </c>
    </row>
    <row r="12">
      <c r="A12" s="4" t="inlineStr">
        <is>
          <t>Olpasiran Agreement | Amgen</t>
        </is>
      </c>
    </row>
    <row r="13">
      <c r="A13" s="3" t="inlineStr">
        <is>
          <t>Collaborative Arrangements And Noncollaborative Arrangement Transactions [Line Items]</t>
        </is>
      </c>
    </row>
    <row r="14">
      <c r="A14" s="4" t="inlineStr">
        <is>
          <t>Milestone payments</t>
        </is>
      </c>
      <c r="B14" s="5" t="n">
        <v>30000000</v>
      </c>
    </row>
    <row r="15">
      <c r="A15" s="4" t="inlineStr">
        <is>
          <t>Olpasiran Agreement | Amgen | Maximum</t>
        </is>
      </c>
    </row>
    <row r="16">
      <c r="A16" s="3" t="inlineStr">
        <is>
          <t>Collaborative Arrangements And Noncollaborative Arrangement Transactions [Line Items]</t>
        </is>
      </c>
    </row>
    <row r="17">
      <c r="A17" s="4" t="inlineStr">
        <is>
          <t>Additional remaining development regulatory and sales milestones payments</t>
        </is>
      </c>
      <c r="C17" s="5" t="n">
        <v>400000000</v>
      </c>
    </row>
    <row r="18">
      <c r="A18" s="4" t="inlineStr">
        <is>
          <t>License Collaboration And Stock Purchase Agreement | Amgen</t>
        </is>
      </c>
    </row>
    <row r="19">
      <c r="A19" s="3" t="inlineStr">
        <is>
          <t>Collaborative Arrangements And Noncollaborative Arrangement Transactions [Line Items]</t>
        </is>
      </c>
    </row>
    <row r="20">
      <c r="A20" s="4" t="inlineStr">
        <is>
          <t>Proceeds from the issuance of common stock</t>
        </is>
      </c>
      <c r="B20" s="7" t="n">
        <v>21500000</v>
      </c>
    </row>
    <row r="21">
      <c r="A21" s="4" t="inlineStr">
        <is>
          <t>Olpasiran and ARO-AMG1 Agreement | Amgen</t>
        </is>
      </c>
    </row>
    <row r="22">
      <c r="A22" s="3" t="inlineStr">
        <is>
          <t>Collaborative Arrangements And Noncollaborative Arrangement Transactions [Line Items]</t>
        </is>
      </c>
    </row>
    <row r="23">
      <c r="A23" s="4" t="inlineStr">
        <is>
          <t>Milestone payments</t>
        </is>
      </c>
      <c r="F23" s="7" t="n">
        <v>20000000</v>
      </c>
    </row>
    <row r="24">
      <c r="A24" s="4" t="inlineStr">
        <is>
          <t>Revenues</t>
        </is>
      </c>
      <c r="C24" s="7" t="n">
        <v>0</v>
      </c>
      <c r="D24" s="7" t="n">
        <v>20100000</v>
      </c>
      <c r="E24" s="7" t="n">
        <v>300000</v>
      </c>
    </row>
    <row r="25">
      <c r="A25" s="4" t="inlineStr">
        <is>
          <t>Type of Revenue [Extensible List]</t>
        </is>
      </c>
      <c r="C25" s="4" t="inlineStr">
        <is>
          <t>us-gaap:LicenseAndServiceMember</t>
        </is>
      </c>
      <c r="D25" s="4" t="inlineStr">
        <is>
          <t>us-gaap:LicenseAndServiceMember</t>
        </is>
      </c>
      <c r="E25" s="4" t="inlineStr">
        <is>
          <t>us-gaap:LicenseAndServiceMember</t>
        </is>
      </c>
    </row>
    <row r="26">
      <c r="A26" s="4" t="inlineStr">
        <is>
          <t>Contract liabilities</t>
        </is>
      </c>
      <c r="C26" s="7" t="n">
        <v>0</v>
      </c>
    </row>
    <row r="27">
      <c r="A27" s="4" t="inlineStr">
        <is>
          <t>Contract assets</t>
        </is>
      </c>
      <c r="C27" s="7"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Common stock, par value</t>
        </is>
      </c>
      <c r="B3" s="8" t="n">
        <v>0.001</v>
      </c>
      <c r="C3" s="8" t="n">
        <v>0.001</v>
      </c>
    </row>
    <row r="4">
      <c r="A4" s="4" t="inlineStr">
        <is>
          <t>Common stock, shares authorized</t>
        </is>
      </c>
      <c r="B4" s="5" t="n">
        <v>145000000</v>
      </c>
      <c r="C4" s="5" t="n">
        <v>145000000</v>
      </c>
    </row>
    <row r="5">
      <c r="A5" s="4" t="inlineStr">
        <is>
          <t>Common stock, shares issued</t>
        </is>
      </c>
      <c r="B5" s="5" t="n">
        <v>104327000</v>
      </c>
      <c r="C5" s="5" t="n">
        <v>102376000</v>
      </c>
    </row>
    <row r="6">
      <c r="A6" s="4" t="inlineStr">
        <is>
          <t>Common stock, shares outstanding</t>
        </is>
      </c>
      <c r="B6" s="5" t="n">
        <v>104326672</v>
      </c>
      <c r="C6" s="5" t="n">
        <v>1023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Collaboration and License Agreements - Janssen Pharmaceuticals, Inc - Additional Information (Detail)</t>
        </is>
      </c>
      <c r="B1" s="2" t="inlineStr">
        <is>
          <t>Oct. 03, 2018USD ($)TargetObligation</t>
        </is>
      </c>
      <c r="C1" s="2" t="inlineStr">
        <is>
          <t>Sep. 30, 2021USD ($)</t>
        </is>
      </c>
      <c r="D1" s="2" t="inlineStr">
        <is>
          <t>Sep. 30, 2020USD ($)</t>
        </is>
      </c>
      <c r="E1" s="2" t="inlineStr">
        <is>
          <t>Sep. 30, 2019USD ($)</t>
        </is>
      </c>
      <c r="F1" s="2" t="inlineStr">
        <is>
          <t>Oct. 31, 2021USD ($)</t>
        </is>
      </c>
    </row>
    <row r="2">
      <c r="A2" s="3" t="inlineStr">
        <is>
          <t>Collaborative Arrangements And Noncollaborative Arrangement Transactions [Line Items]</t>
        </is>
      </c>
    </row>
    <row r="3">
      <c r="A3" s="4" t="inlineStr">
        <is>
          <t>Proceeds from the issuance of common stock</t>
        </is>
      </c>
      <c r="D3" s="7" t="n">
        <v>250479000</v>
      </c>
      <c r="E3" s="7" t="n">
        <v>60522000</v>
      </c>
    </row>
    <row r="4">
      <c r="A4" s="4" t="inlineStr">
        <is>
          <t>Revenues</t>
        </is>
      </c>
      <c r="C4" s="7" t="n">
        <v>138287000</v>
      </c>
      <c r="D4" s="5" t="n">
        <v>87992000</v>
      </c>
      <c r="E4" s="5" t="n">
        <v>168796000</v>
      </c>
    </row>
    <row r="5">
      <c r="A5" s="4" t="inlineStr">
        <is>
          <t>Deferred revenue</t>
        </is>
      </c>
      <c r="C5" s="5" t="n">
        <v>111055000</v>
      </c>
      <c r="D5" s="5" t="n">
        <v>19291000</v>
      </c>
    </row>
    <row r="6">
      <c r="A6" s="4" t="inlineStr">
        <is>
          <t>Collaboration and License agreements</t>
        </is>
      </c>
    </row>
    <row r="7">
      <c r="A7" s="3" t="inlineStr">
        <is>
          <t>Collaborative Arrangements And Noncollaborative Arrangement Transactions [Line Items]</t>
        </is>
      </c>
    </row>
    <row r="8">
      <c r="A8" s="4" t="inlineStr">
        <is>
          <t>Initial transaction price</t>
        </is>
      </c>
      <c r="B8" s="7" t="n">
        <v>252700000</v>
      </c>
    </row>
    <row r="9">
      <c r="A9" s="4" t="inlineStr">
        <is>
          <t>Janssen</t>
        </is>
      </c>
    </row>
    <row r="10">
      <c r="A10" s="3" t="inlineStr">
        <is>
          <t>Collaborative Arrangements And Noncollaborative Arrangement Transactions [Line Items]</t>
        </is>
      </c>
    </row>
    <row r="11">
      <c r="A11" s="4" t="inlineStr">
        <is>
          <t>Development, regulatory and sales milestones payments</t>
        </is>
      </c>
      <c r="C11" s="5" t="n">
        <v>5300000000</v>
      </c>
    </row>
    <row r="12">
      <c r="A12" s="4" t="inlineStr">
        <is>
          <t>Milestone payment</t>
        </is>
      </c>
      <c r="B12" s="7" t="n">
        <v>70000000</v>
      </c>
      <c r="C12" s="5" t="n">
        <v>20000000</v>
      </c>
    </row>
    <row r="13">
      <c r="A13" s="4" t="inlineStr">
        <is>
          <t>Janssen | License Agreement</t>
        </is>
      </c>
    </row>
    <row r="14">
      <c r="A14" s="3" t="inlineStr">
        <is>
          <t>Collaborative Arrangements And Noncollaborative Arrangement Transactions [Line Items]</t>
        </is>
      </c>
    </row>
    <row r="15">
      <c r="A15" s="4" t="inlineStr">
        <is>
          <t>Agreement date</t>
        </is>
      </c>
      <c r="B15" s="4" t="inlineStr">
        <is>
          <t>Oct. 3,
		2018</t>
        </is>
      </c>
    </row>
    <row r="16">
      <c r="A16" s="4" t="inlineStr">
        <is>
          <t>Janssen | License Agreement | Maximum</t>
        </is>
      </c>
    </row>
    <row r="17">
      <c r="A17" s="3" t="inlineStr">
        <is>
          <t>Collaborative Arrangements And Noncollaborative Arrangement Transactions [Line Items]</t>
        </is>
      </c>
    </row>
    <row r="18">
      <c r="A18" s="4" t="inlineStr">
        <is>
          <t>Development, regulatory and sales milestones payments</t>
        </is>
      </c>
      <c r="B18" s="7" t="n">
        <v>1600000000</v>
      </c>
    </row>
    <row r="19">
      <c r="A19" s="4" t="inlineStr">
        <is>
          <t>Janssen | Research Collaboration and Option Agreement</t>
        </is>
      </c>
    </row>
    <row r="20">
      <c r="A20" s="3" t="inlineStr">
        <is>
          <t>Collaborative Arrangements And Noncollaborative Arrangement Transactions [Line Items]</t>
        </is>
      </c>
    </row>
    <row r="21">
      <c r="A21" s="4" t="inlineStr">
        <is>
          <t>Agreement date</t>
        </is>
      </c>
      <c r="B21" s="4" t="inlineStr">
        <is>
          <t>Oct. 3,
		2018</t>
        </is>
      </c>
    </row>
    <row r="22">
      <c r="A22" s="4" t="inlineStr">
        <is>
          <t>Number of additional targets for development, regulatory and sales milestone payments | Target</t>
        </is>
      </c>
      <c r="B22" s="5" t="n">
        <v>3</v>
      </c>
    </row>
    <row r="23">
      <c r="A23" s="4" t="inlineStr">
        <is>
          <t>Janssen | Collaboration Agreement | Maximum</t>
        </is>
      </c>
    </row>
    <row r="24">
      <c r="A24" s="3" t="inlineStr">
        <is>
          <t>Collaborative Arrangements And Noncollaborative Arrangement Transactions [Line Items]</t>
        </is>
      </c>
    </row>
    <row r="25">
      <c r="A25" s="4" t="inlineStr">
        <is>
          <t>Development, regulatory and sales milestones payments</t>
        </is>
      </c>
      <c r="B25" s="7" t="n">
        <v>1900000000</v>
      </c>
    </row>
    <row r="26">
      <c r="A26" s="4" t="inlineStr">
        <is>
          <t>Janssen | J N J3989 A R O H B V Agreement</t>
        </is>
      </c>
    </row>
    <row r="27">
      <c r="A27" s="3" t="inlineStr">
        <is>
          <t>Collaborative Arrangements And Noncollaborative Arrangement Transactions [Line Items]</t>
        </is>
      </c>
    </row>
    <row r="28">
      <c r="A28" s="4" t="inlineStr">
        <is>
          <t>Milestone payment</t>
        </is>
      </c>
      <c r="B28" s="7" t="n">
        <v>25000000</v>
      </c>
    </row>
    <row r="29">
      <c r="A29" s="4" t="inlineStr">
        <is>
          <t>Number of distinct performance obligations | Obligation</t>
        </is>
      </c>
      <c r="B29" s="5" t="n">
        <v>1</v>
      </c>
    </row>
    <row r="30">
      <c r="A30" s="4" t="inlineStr">
        <is>
          <t>Revenues</t>
        </is>
      </c>
      <c r="C30" s="5" t="n">
        <v>20200000</v>
      </c>
      <c r="D30" s="5" t="n">
        <v>65000000</v>
      </c>
      <c r="E30" s="5" t="n">
        <v>167500000</v>
      </c>
    </row>
    <row r="31">
      <c r="A31" s="4" t="inlineStr">
        <is>
          <t>Contract assets</t>
        </is>
      </c>
      <c r="C31" s="5" t="n">
        <v>100000</v>
      </c>
    </row>
    <row r="32">
      <c r="A32" s="4" t="inlineStr">
        <is>
          <t>Deferred revenue</t>
        </is>
      </c>
      <c r="C32" s="5" t="n">
        <v>0</v>
      </c>
    </row>
    <row r="33">
      <c r="A33" s="4" t="inlineStr">
        <is>
          <t>Janssen | JNJ-75220795 (ARO-JNJ1)</t>
        </is>
      </c>
    </row>
    <row r="34">
      <c r="A34" s="3" t="inlineStr">
        <is>
          <t>Collaborative Arrangements And Noncollaborative Arrangement Transactions [Line Items]</t>
        </is>
      </c>
    </row>
    <row r="35">
      <c r="A35" s="4" t="inlineStr">
        <is>
          <t>Revenues</t>
        </is>
      </c>
      <c r="C35" s="5" t="n">
        <v>500000</v>
      </c>
      <c r="D35" s="7" t="n">
        <v>2900000</v>
      </c>
      <c r="E35" s="7" t="n">
        <v>1000000</v>
      </c>
    </row>
    <row r="36">
      <c r="A36" s="4" t="inlineStr">
        <is>
          <t>Contract assets</t>
        </is>
      </c>
      <c r="C36" s="5" t="n">
        <v>10000000</v>
      </c>
    </row>
    <row r="37">
      <c r="A37" s="4" t="inlineStr">
        <is>
          <t>Deferred revenue</t>
        </is>
      </c>
      <c r="C37" s="5" t="n">
        <v>0</v>
      </c>
    </row>
    <row r="38">
      <c r="A38" s="4" t="inlineStr">
        <is>
          <t>Milestone payments</t>
        </is>
      </c>
      <c r="C38" s="7" t="n">
        <v>10000000</v>
      </c>
    </row>
    <row r="39">
      <c r="A39" s="4" t="inlineStr">
        <is>
          <t>Janssen | JNJ-75220795 (ARO-JNJ1) | Subsequent Event</t>
        </is>
      </c>
    </row>
    <row r="40">
      <c r="A40" s="3" t="inlineStr">
        <is>
          <t>Collaborative Arrangements And Noncollaborative Arrangement Transactions [Line Items]</t>
        </is>
      </c>
    </row>
    <row r="41">
      <c r="A41" s="4" t="inlineStr">
        <is>
          <t>Milestone payments</t>
        </is>
      </c>
      <c r="F41" s="7" t="n">
        <v>10000000</v>
      </c>
    </row>
    <row r="42">
      <c r="A42" s="4" t="inlineStr">
        <is>
          <t>JJDC | Common Stock Purchase Agreement</t>
        </is>
      </c>
    </row>
    <row r="43">
      <c r="A43" s="3" t="inlineStr">
        <is>
          <t>Collaborative Arrangements And Noncollaborative Arrangement Transactions [Line Items]</t>
        </is>
      </c>
    </row>
    <row r="44">
      <c r="A44" s="4" t="inlineStr">
        <is>
          <t>Agreement date</t>
        </is>
      </c>
      <c r="B44" s="4" t="inlineStr">
        <is>
          <t>Oct. 3,
		2018</t>
        </is>
      </c>
    </row>
    <row r="45">
      <c r="A45" s="4" t="inlineStr">
        <is>
          <t>Proceeds from the issuance of common stock</t>
        </is>
      </c>
      <c r="B45" s="7" t="n">
        <v>75000000</v>
      </c>
    </row>
    <row r="46">
      <c r="A46" s="4" t="inlineStr">
        <is>
          <t>Janssen | Collaboration and License agreements</t>
        </is>
      </c>
    </row>
    <row r="47">
      <c r="A47" s="3" t="inlineStr">
        <is>
          <t>Collaborative Arrangements And Noncollaborative Arrangement Transactions [Line Items]</t>
        </is>
      </c>
    </row>
    <row r="48">
      <c r="A48" s="4" t="inlineStr">
        <is>
          <t>Cash received as due under collaboration agreement</t>
        </is>
      </c>
      <c r="B48" s="7" t="n">
        <v>17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Collaboration and License Agreements - Takeda Pharmaceuticals U.S.A., Inc - Additional Information (Detail) $ in Thousands</t>
        </is>
      </c>
      <c r="B1" s="2" t="inlineStr">
        <is>
          <t>Oct. 07, 2020USD ($)ObligationBundle</t>
        </is>
      </c>
      <c r="C1" s="2" t="inlineStr">
        <is>
          <t>Sep. 30, 2021USD ($)</t>
        </is>
      </c>
      <c r="D1" s="2" t="inlineStr">
        <is>
          <t>Sep. 30, 2020USD ($)</t>
        </is>
      </c>
      <c r="E1" s="2" t="inlineStr">
        <is>
          <t>Sep. 30, 2019USD ($)</t>
        </is>
      </c>
      <c r="F1" s="2" t="inlineStr">
        <is>
          <t>Jan. 31, 2021USD ($)</t>
        </is>
      </c>
    </row>
    <row r="2">
      <c r="A2" s="3" t="inlineStr">
        <is>
          <t>Collaborative Arrangements And Noncollaborative Arrangement Transactions [Line Items]</t>
        </is>
      </c>
    </row>
    <row r="3">
      <c r="A3" s="4" t="inlineStr">
        <is>
          <t>Revenues</t>
        </is>
      </c>
      <c r="C3" s="7" t="n">
        <v>138287</v>
      </c>
      <c r="D3" s="7" t="n">
        <v>87992</v>
      </c>
      <c r="E3" s="7" t="n">
        <v>168796</v>
      </c>
    </row>
    <row r="4">
      <c r="A4" s="4" t="inlineStr">
        <is>
          <t>Contract liabilities, current</t>
        </is>
      </c>
      <c r="C4" s="5" t="n">
        <v>111055</v>
      </c>
      <c r="D4" s="5" t="n">
        <v>19291</v>
      </c>
    </row>
    <row r="5">
      <c r="A5" s="4" t="inlineStr">
        <is>
          <t>Deferred revenue, net of current portion</t>
        </is>
      </c>
      <c r="C5" s="5" t="n">
        <v>131495</v>
      </c>
    </row>
    <row r="6">
      <c r="A6" s="4" t="inlineStr">
        <is>
          <t>Takeda License Agreement | License and Co-Funding Agreement</t>
        </is>
      </c>
    </row>
    <row r="7">
      <c r="A7" s="3" t="inlineStr">
        <is>
          <t>Collaborative Arrangements And Noncollaborative Arrangement Transactions [Line Items]</t>
        </is>
      </c>
    </row>
    <row r="8">
      <c r="A8" s="4" t="inlineStr">
        <is>
          <t>Agreement date</t>
        </is>
      </c>
      <c r="B8" s="4" t="inlineStr">
        <is>
          <t>Oct. 7,
		2020</t>
        </is>
      </c>
    </row>
    <row r="9">
      <c r="A9" s="4" t="inlineStr">
        <is>
          <t>Ratio of Profit Sharing Structure for United States Commercialization</t>
        </is>
      </c>
      <c r="B9" s="4" t="inlineStr">
        <is>
          <t>50/50 profit sharing</t>
        </is>
      </c>
    </row>
    <row r="10">
      <c r="A10" s="4" t="inlineStr">
        <is>
          <t>Cash received as due under collaboration agreement</t>
        </is>
      </c>
      <c r="F10" s="7" t="n">
        <v>300000</v>
      </c>
    </row>
    <row r="11">
      <c r="A11" s="4" t="inlineStr">
        <is>
          <t>Number of distinct bundle | Bundle</t>
        </is>
      </c>
      <c r="B11" s="5" t="n">
        <v>1</v>
      </c>
    </row>
    <row r="12">
      <c r="A12" s="4" t="inlineStr">
        <is>
          <t>Number of distinct performance obligations | Obligation</t>
        </is>
      </c>
      <c r="B12" s="5" t="n">
        <v>1</v>
      </c>
    </row>
    <row r="13">
      <c r="A13" s="4" t="inlineStr">
        <is>
          <t>Initial transaction price</t>
        </is>
      </c>
      <c r="B13" s="7" t="n">
        <v>300000</v>
      </c>
    </row>
    <row r="14">
      <c r="A14" s="4" t="inlineStr">
        <is>
          <t>Revenues</t>
        </is>
      </c>
      <c r="C14" s="5" t="n">
        <v>90800</v>
      </c>
      <c r="D14" s="7" t="n">
        <v>0</v>
      </c>
      <c r="E14" s="7" t="n">
        <v>0</v>
      </c>
    </row>
    <row r="15">
      <c r="A15" s="4" t="inlineStr">
        <is>
          <t>Contract assets</t>
        </is>
      </c>
      <c r="C15" s="5" t="n">
        <v>0</v>
      </c>
    </row>
    <row r="16">
      <c r="A16" s="4" t="inlineStr">
        <is>
          <t>Deferred revenue, net of current portion</t>
        </is>
      </c>
      <c r="C16" s="5" t="n">
        <v>124800</v>
      </c>
    </row>
    <row r="17">
      <c r="A17" s="4" t="inlineStr">
        <is>
          <t>Takeda License Agreement | License and Co-Funding Agreement | Deferred Revenue</t>
        </is>
      </c>
    </row>
    <row r="18">
      <c r="A18" s="3" t="inlineStr">
        <is>
          <t>Collaborative Arrangements And Noncollaborative Arrangement Transactions [Line Items]</t>
        </is>
      </c>
    </row>
    <row r="19">
      <c r="A19" s="4" t="inlineStr">
        <is>
          <t>Contract liabilities, current</t>
        </is>
      </c>
      <c r="C19" s="5" t="n">
        <v>84400</v>
      </c>
    </row>
    <row r="20">
      <c r="A20" s="4" t="inlineStr">
        <is>
          <t>Takeda License Agreement | License and Co-Funding Agreement | Accrued Expenses</t>
        </is>
      </c>
    </row>
    <row r="21">
      <c r="A21" s="3" t="inlineStr">
        <is>
          <t>Collaborative Arrangements And Noncollaborative Arrangement Transactions [Line Items]</t>
        </is>
      </c>
    </row>
    <row r="22">
      <c r="A22" s="4" t="inlineStr">
        <is>
          <t>Contract liabilities, current</t>
        </is>
      </c>
      <c r="C22" s="7" t="n">
        <v>3100</v>
      </c>
    </row>
    <row r="23">
      <c r="A23" s="4" t="inlineStr">
        <is>
          <t>Takeda License Agreement | Minimum [Member] | License and Co-Funding Agreement</t>
        </is>
      </c>
    </row>
    <row r="24">
      <c r="A24" s="3" t="inlineStr">
        <is>
          <t>Collaborative Arrangements And Noncollaborative Arrangement Transactions [Line Items]</t>
        </is>
      </c>
    </row>
    <row r="25">
      <c r="A25" s="4" t="inlineStr">
        <is>
          <t>Percentage of eligible to receive tiered royalties on net sales</t>
        </is>
      </c>
      <c r="B25" s="4" t="inlineStr">
        <is>
          <t>20.00%</t>
        </is>
      </c>
    </row>
    <row r="26">
      <c r="A26" s="4" t="inlineStr">
        <is>
          <t>Takeda License Agreement | Maximum | License and Co-Funding Agreement</t>
        </is>
      </c>
    </row>
    <row r="27">
      <c r="A27" s="3" t="inlineStr">
        <is>
          <t>Collaborative Arrangements And Noncollaborative Arrangement Transactions [Line Items]</t>
        </is>
      </c>
    </row>
    <row r="28">
      <c r="A28" s="4" t="inlineStr">
        <is>
          <t>Percentage of eligible to receive tiered royalties on net sales</t>
        </is>
      </c>
      <c r="B28" s="4" t="inlineStr">
        <is>
          <t>25.00%</t>
        </is>
      </c>
    </row>
    <row r="29">
      <c r="A29" s="4" t="inlineStr">
        <is>
          <t>Development regulatory and sales milestones payments</t>
        </is>
      </c>
      <c r="F29" s="7" t="n">
        <v>74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Collaboration and License Agreements - Horizon Therapeutics Ireland DAC - Additional Information (Detail) $ in Thousands</t>
        </is>
      </c>
      <c r="B1" s="2" t="inlineStr">
        <is>
          <t>Jun. 18, 2021USD ($)ObligationBundle</t>
        </is>
      </c>
      <c r="C1" s="2" t="inlineStr">
        <is>
          <t>Sep. 30, 2021USD ($)</t>
        </is>
      </c>
      <c r="D1" s="2" t="inlineStr">
        <is>
          <t>Sep. 30, 2020USD ($)</t>
        </is>
      </c>
      <c r="E1" s="2" t="inlineStr">
        <is>
          <t>Sep. 30, 2019USD ($)</t>
        </is>
      </c>
      <c r="F1" s="2" t="inlineStr">
        <is>
          <t>Jul. 31, 2021USD ($)</t>
        </is>
      </c>
    </row>
    <row r="2">
      <c r="A2" s="3" t="inlineStr">
        <is>
          <t>Collaborative Arrangements And Noncollaborative Arrangement Transactions [Line Items]</t>
        </is>
      </c>
    </row>
    <row r="3">
      <c r="A3" s="4" t="inlineStr">
        <is>
          <t>Revenues</t>
        </is>
      </c>
      <c r="C3" s="7" t="n">
        <v>138287</v>
      </c>
      <c r="D3" s="7" t="n">
        <v>87992</v>
      </c>
      <c r="E3" s="7" t="n">
        <v>168796</v>
      </c>
    </row>
    <row r="4">
      <c r="A4" s="4" t="inlineStr">
        <is>
          <t>Contract liabilities</t>
        </is>
      </c>
      <c r="C4" s="5" t="n">
        <v>111055</v>
      </c>
      <c r="D4" s="5" t="n">
        <v>19291</v>
      </c>
    </row>
    <row r="5">
      <c r="A5" s="4" t="inlineStr">
        <is>
          <t>Deferred revenue, net of current portion</t>
        </is>
      </c>
      <c r="C5" s="5" t="n">
        <v>131495</v>
      </c>
    </row>
    <row r="6">
      <c r="A6" s="4" t="inlineStr">
        <is>
          <t>Horizon Therapeutics Ireland DAC | ARO-XDH</t>
        </is>
      </c>
    </row>
    <row r="7">
      <c r="A7" s="3" t="inlineStr">
        <is>
          <t>Collaborative Arrangements And Noncollaborative Arrangement Transactions [Line Items]</t>
        </is>
      </c>
    </row>
    <row r="8">
      <c r="A8" s="4" t="inlineStr">
        <is>
          <t>Agreement date</t>
        </is>
      </c>
      <c r="B8" s="4" t="inlineStr">
        <is>
          <t>Jun. 18,
		2021</t>
        </is>
      </c>
    </row>
    <row r="9">
      <c r="A9" s="4" t="inlineStr">
        <is>
          <t>Cash received as due under collaboration agreement</t>
        </is>
      </c>
      <c r="F9" s="7" t="n">
        <v>40000</v>
      </c>
    </row>
    <row r="10">
      <c r="A10" s="4" t="inlineStr">
        <is>
          <t>Number of distinct performance obligations | Obligation</t>
        </is>
      </c>
      <c r="B10" s="5" t="n">
        <v>1</v>
      </c>
    </row>
    <row r="11">
      <c r="A11" s="4" t="inlineStr">
        <is>
          <t>Initial transaction price</t>
        </is>
      </c>
      <c r="B11" s="7" t="n">
        <v>40000</v>
      </c>
    </row>
    <row r="12">
      <c r="A12" s="4" t="inlineStr">
        <is>
          <t>Revenues</t>
        </is>
      </c>
      <c r="C12" s="5" t="n">
        <v>6700</v>
      </c>
      <c r="D12" s="7" t="n">
        <v>0</v>
      </c>
      <c r="E12" s="7" t="n">
        <v>0</v>
      </c>
    </row>
    <row r="13">
      <c r="A13" s="4" t="inlineStr">
        <is>
          <t>Contract assets</t>
        </is>
      </c>
      <c r="C13" s="5" t="n">
        <v>100</v>
      </c>
    </row>
    <row r="14">
      <c r="A14" s="4" t="inlineStr">
        <is>
          <t>Contract liabilities</t>
        </is>
      </c>
      <c r="C14" s="5" t="n">
        <v>26700</v>
      </c>
    </row>
    <row r="15">
      <c r="A15" s="4" t="inlineStr">
        <is>
          <t>Deferred revenue, net of current portion</t>
        </is>
      </c>
      <c r="C15" s="7" t="n">
        <v>6700</v>
      </c>
    </row>
    <row r="16">
      <c r="A16" s="4" t="inlineStr">
        <is>
          <t>Horizon Therapeutics Ireland DAC | License Agreement</t>
        </is>
      </c>
    </row>
    <row r="17">
      <c r="A17" s="3" t="inlineStr">
        <is>
          <t>Collaborative Arrangements And Noncollaborative Arrangement Transactions [Line Items]</t>
        </is>
      </c>
    </row>
    <row r="18">
      <c r="A18" s="4" t="inlineStr">
        <is>
          <t>Number of distinct bundle | Bundle</t>
        </is>
      </c>
      <c r="B18" s="5" t="n">
        <v>1</v>
      </c>
    </row>
    <row r="19">
      <c r="A19" s="4" t="inlineStr">
        <is>
          <t>Number of distinct performance obligations | Obligation</t>
        </is>
      </c>
      <c r="B19" s="5" t="n">
        <v>1</v>
      </c>
    </row>
    <row r="20">
      <c r="A20" s="4" t="inlineStr">
        <is>
          <t>Horizon Therapeutics Ireland DAC | Maximum | ARO-XDH</t>
        </is>
      </c>
    </row>
    <row r="21">
      <c r="A21" s="3" t="inlineStr">
        <is>
          <t>Collaborative Arrangements And Noncollaborative Arrangement Transactions [Line Items]</t>
        </is>
      </c>
    </row>
    <row r="22">
      <c r="A22" s="4" t="inlineStr">
        <is>
          <t>Development regulatory and sales milestones payments</t>
        </is>
      </c>
      <c r="B22" s="7" t="n">
        <v>66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Sep. 30, 2021</t>
        </is>
      </c>
      <c r="C1" s="2" t="inlineStr">
        <is>
          <t>Sep. 30, 2020</t>
        </is>
      </c>
    </row>
    <row r="2">
      <c r="A2" s="3" t="inlineStr">
        <is>
          <t>Property Plant And Equipment [Abstract]</t>
        </is>
      </c>
    </row>
    <row r="3">
      <c r="A3" s="4" t="inlineStr">
        <is>
          <t>Computers, office equipment and furniture</t>
        </is>
      </c>
      <c r="B3" s="7" t="n">
        <v>1661</v>
      </c>
      <c r="C3" s="7" t="n">
        <v>662</v>
      </c>
    </row>
    <row r="4">
      <c r="A4" s="4" t="inlineStr">
        <is>
          <t>Research equipment</t>
        </is>
      </c>
      <c r="B4" s="5" t="n">
        <v>27500</v>
      </c>
      <c r="C4" s="5" t="n">
        <v>20654</v>
      </c>
    </row>
    <row r="5">
      <c r="A5" s="4" t="inlineStr">
        <is>
          <t>Software</t>
        </is>
      </c>
      <c r="B5" s="5" t="n">
        <v>509</v>
      </c>
      <c r="C5" s="5" t="n">
        <v>631</v>
      </c>
    </row>
    <row r="6">
      <c r="A6" s="4" t="inlineStr">
        <is>
          <t>Leasehold improvements</t>
        </is>
      </c>
      <c r="B6" s="5" t="n">
        <v>41869</v>
      </c>
      <c r="C6" s="5" t="n">
        <v>25238</v>
      </c>
    </row>
    <row r="7">
      <c r="A7" s="4" t="inlineStr">
        <is>
          <t>Total gross fixed assets</t>
        </is>
      </c>
      <c r="B7" s="5" t="n">
        <v>71539</v>
      </c>
      <c r="C7" s="5" t="n">
        <v>47185</v>
      </c>
    </row>
    <row r="8">
      <c r="A8" s="4" t="inlineStr">
        <is>
          <t>Less: Accumulated depreciation and amortization</t>
        </is>
      </c>
      <c r="B8" s="5" t="n">
        <v>-22864</v>
      </c>
      <c r="C8" s="5" t="n">
        <v>-16304</v>
      </c>
    </row>
    <row r="9">
      <c r="A9" s="4" t="inlineStr">
        <is>
          <t>Property and equipment, net</t>
        </is>
      </c>
      <c r="B9" s="7" t="n">
        <v>48675</v>
      </c>
      <c r="C9" s="7" t="n">
        <v>308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Depreciation and amortization expense for property and equipment</t>
        </is>
      </c>
      <c r="B4" s="6" t="n">
        <v>6.6</v>
      </c>
      <c r="C4" s="6" t="n">
        <v>4.2</v>
      </c>
      <c r="D4" s="6" t="n">
        <v>2.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Long-term Investments and Marketable Securities (Detail) - USD ($) $ in Thousands</t>
        </is>
      </c>
      <c r="B1" s="2" t="inlineStr">
        <is>
          <t>Sep. 30, 2021</t>
        </is>
      </c>
      <c r="C1" s="2" t="inlineStr">
        <is>
          <t>Sep. 30, 2020</t>
        </is>
      </c>
    </row>
    <row r="2">
      <c r="A2" s="3" t="inlineStr">
        <is>
          <t>Schedule Of Held To Maturity Securities And Marketable Securities [Line Items]</t>
        </is>
      </c>
    </row>
    <row r="3">
      <c r="A3" s="4" t="inlineStr">
        <is>
          <t>Held to Maturity, Amortized Cost</t>
        </is>
      </c>
      <c r="B3" s="7" t="n">
        <v>302222</v>
      </c>
      <c r="C3" s="7" t="n">
        <v>224377</v>
      </c>
    </row>
    <row r="4">
      <c r="A4" s="4" t="inlineStr">
        <is>
          <t>Held to Maturity, Gross Unrealized Gains</t>
        </is>
      </c>
      <c r="B4" s="5" t="n">
        <v>1954</v>
      </c>
      <c r="C4" s="5" t="n">
        <v>6164</v>
      </c>
    </row>
    <row r="5">
      <c r="A5" s="4" t="inlineStr">
        <is>
          <t>Held to Maturity, Gross Unrealized Losses</t>
        </is>
      </c>
      <c r="B5" s="5" t="n">
        <v>-103</v>
      </c>
      <c r="C5" s="5" t="n">
        <v>-79</v>
      </c>
    </row>
    <row r="6">
      <c r="A6" s="4" t="inlineStr">
        <is>
          <t>Held to Maturity, Fair Value</t>
        </is>
      </c>
      <c r="B6" s="5" t="n">
        <v>304073</v>
      </c>
      <c r="C6" s="5" t="n">
        <v>230462</v>
      </c>
    </row>
    <row r="7">
      <c r="A7" s="4" t="inlineStr">
        <is>
          <t>Marketable Securities, Amortized Cost</t>
        </is>
      </c>
      <c r="B7" s="5" t="n">
        <v>125000</v>
      </c>
      <c r="C7" s="5" t="n">
        <v>85000</v>
      </c>
    </row>
    <row r="8">
      <c r="A8" s="4" t="inlineStr">
        <is>
          <t>Marketable Securities, Realized Gains/(Losses)</t>
        </is>
      </c>
      <c r="B8" s="5" t="n">
        <v>2481</v>
      </c>
      <c r="C8" s="5" t="n">
        <v>95</v>
      </c>
    </row>
    <row r="9">
      <c r="A9" s="4" t="inlineStr">
        <is>
          <t>Marketable Securities, Gross Unrealized Gains</t>
        </is>
      </c>
      <c r="B9" s="5" t="n">
        <v>135</v>
      </c>
    </row>
    <row r="10">
      <c r="A10" s="4" t="inlineStr">
        <is>
          <t>Marketable Securities, Gross Unrealized Losses</t>
        </is>
      </c>
      <c r="B10" s="5" t="n">
        <v>-888</v>
      </c>
      <c r="C10" s="5" t="n">
        <v>-75</v>
      </c>
    </row>
    <row r="11">
      <c r="A11" s="4" t="inlineStr">
        <is>
          <t>Marketable Securities, Fair Value</t>
        </is>
      </c>
      <c r="B11" s="5" t="n">
        <v>126728</v>
      </c>
      <c r="C11" s="5" t="n">
        <v>85020</v>
      </c>
    </row>
    <row r="12">
      <c r="A12" s="4" t="inlineStr">
        <is>
          <t>Certificate Of Deposit Due Within Two Years</t>
        </is>
      </c>
    </row>
    <row r="13">
      <c r="A13" s="3" t="inlineStr">
        <is>
          <t>Schedule Of Held To Maturity Securities And Marketable Securities [Line Items]</t>
        </is>
      </c>
    </row>
    <row r="14">
      <c r="A14" s="4" t="inlineStr">
        <is>
          <t>Held to Maturity, Amortized Cost</t>
        </is>
      </c>
      <c r="B14" s="5" t="n">
        <v>50000</v>
      </c>
    </row>
    <row r="15">
      <c r="A15" s="4" t="inlineStr">
        <is>
          <t>Held to Maturity, Fair Value</t>
        </is>
      </c>
      <c r="B15" s="5" t="n">
        <v>50000</v>
      </c>
    </row>
    <row r="16">
      <c r="A16" s="4" t="inlineStr">
        <is>
          <t>Commercial Note Due Within One Year</t>
        </is>
      </c>
    </row>
    <row r="17">
      <c r="A17" s="3" t="inlineStr">
        <is>
          <t>Schedule Of Held To Maturity Securities And Marketable Securities [Line Items]</t>
        </is>
      </c>
    </row>
    <row r="18">
      <c r="A18" s="4" t="inlineStr">
        <is>
          <t>Held to Maturity, Amortized Cost</t>
        </is>
      </c>
      <c r="B18" s="5" t="n">
        <v>56627</v>
      </c>
      <c r="C18" s="5" t="n">
        <v>86890</v>
      </c>
    </row>
    <row r="19">
      <c r="A19" s="4" t="inlineStr">
        <is>
          <t>Held to Maturity, Gross Unrealized Gains</t>
        </is>
      </c>
      <c r="B19" s="5" t="n">
        <v>803</v>
      </c>
      <c r="C19" s="5" t="n">
        <v>1590</v>
      </c>
    </row>
    <row r="20">
      <c r="A20" s="4" t="inlineStr">
        <is>
          <t>Held to Maturity, Fair Value</t>
        </is>
      </c>
      <c r="B20" s="5" t="n">
        <v>57430</v>
      </c>
      <c r="C20" s="5" t="n">
        <v>88480</v>
      </c>
    </row>
    <row r="21">
      <c r="A21" s="4" t="inlineStr">
        <is>
          <t>Commercial Note Due Within One Through Three Years</t>
        </is>
      </c>
    </row>
    <row r="22">
      <c r="A22" s="3" t="inlineStr">
        <is>
          <t>Schedule Of Held To Maturity Securities And Marketable Securities [Line Items]</t>
        </is>
      </c>
    </row>
    <row r="23">
      <c r="A23" s="4" t="inlineStr">
        <is>
          <t>Held to Maturity, Amortized Cost</t>
        </is>
      </c>
      <c r="B23" s="5" t="n">
        <v>195595</v>
      </c>
      <c r="C23" s="5" t="n">
        <v>137487</v>
      </c>
    </row>
    <row r="24">
      <c r="A24" s="4" t="inlineStr">
        <is>
          <t>Held to Maturity, Gross Unrealized Gains</t>
        </is>
      </c>
      <c r="B24" s="5" t="n">
        <v>1151</v>
      </c>
      <c r="C24" s="5" t="n">
        <v>4574</v>
      </c>
    </row>
    <row r="25">
      <c r="A25" s="4" t="inlineStr">
        <is>
          <t>Held to Maturity, Gross Unrealized Losses</t>
        </is>
      </c>
      <c r="B25" s="5" t="n">
        <v>-103</v>
      </c>
      <c r="C25" s="5" t="n">
        <v>-79</v>
      </c>
    </row>
    <row r="26">
      <c r="A26" s="4" t="inlineStr">
        <is>
          <t>Held to Maturity, Fair Value</t>
        </is>
      </c>
      <c r="B26" s="5" t="n">
        <v>196643</v>
      </c>
      <c r="C26" s="5" t="n">
        <v>141982</v>
      </c>
    </row>
    <row r="27">
      <c r="A27" s="4" t="inlineStr">
        <is>
          <t>Marketable Securities</t>
        </is>
      </c>
    </row>
    <row r="28">
      <c r="A28" s="3" t="inlineStr">
        <is>
          <t>Schedule Of Held To Maturity Securities And Marketable Securities [Line Items]</t>
        </is>
      </c>
    </row>
    <row r="29">
      <c r="A29" s="4" t="inlineStr">
        <is>
          <t>Marketable Securities, Amortized Cost</t>
        </is>
      </c>
      <c r="B29" s="5" t="n">
        <v>125000</v>
      </c>
      <c r="C29" s="5" t="n">
        <v>85000</v>
      </c>
    </row>
    <row r="30">
      <c r="A30" s="4" t="inlineStr">
        <is>
          <t>Marketable Securities, Realized Gains/(Losses)</t>
        </is>
      </c>
      <c r="B30" s="5" t="n">
        <v>2481</v>
      </c>
      <c r="C30" s="5" t="n">
        <v>95</v>
      </c>
    </row>
    <row r="31">
      <c r="A31" s="4" t="inlineStr">
        <is>
          <t>Marketable Securities, Gross Unrealized Gains</t>
        </is>
      </c>
      <c r="B31" s="5" t="n">
        <v>135</v>
      </c>
    </row>
    <row r="32">
      <c r="A32" s="4" t="inlineStr">
        <is>
          <t>Marketable Securities, Gross Unrealized Losses</t>
        </is>
      </c>
      <c r="B32" s="5" t="n">
        <v>-888</v>
      </c>
      <c r="C32" s="5" t="n">
        <v>-75</v>
      </c>
    </row>
    <row r="33">
      <c r="A33" s="4" t="inlineStr">
        <is>
          <t>Marketable Securities, Fair Value</t>
        </is>
      </c>
      <c r="B33" s="7" t="n">
        <v>126728</v>
      </c>
      <c r="C33" s="7" t="n">
        <v>850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Sep. 30, 2021</t>
        </is>
      </c>
      <c r="C2" s="2" t="inlineStr">
        <is>
          <t>Sep. 30, 2020</t>
        </is>
      </c>
      <c r="D2" s="2" t="inlineStr">
        <is>
          <t>Sep. 30, 2019</t>
        </is>
      </c>
    </row>
    <row r="3">
      <c r="A3" s="3" t="inlineStr">
        <is>
          <t>Finite Lived Intangible Assets [Line Items]</t>
        </is>
      </c>
    </row>
    <row r="4">
      <c r="A4" s="4" t="inlineStr">
        <is>
          <t>Amortization expense</t>
        </is>
      </c>
      <c r="B4" s="7" t="n">
        <v>1700</v>
      </c>
      <c r="C4" s="7" t="n">
        <v>1700</v>
      </c>
      <c r="D4" s="7" t="n">
        <v>1700</v>
      </c>
    </row>
    <row r="5">
      <c r="A5" s="4" t="inlineStr">
        <is>
          <t>Amortization of license agreements in 2022</t>
        </is>
      </c>
      <c r="B5" s="5" t="n">
        <v>1700</v>
      </c>
    </row>
    <row r="6">
      <c r="A6" s="4" t="inlineStr">
        <is>
          <t>Amortization of license agreements in 2023</t>
        </is>
      </c>
      <c r="B6" s="5" t="n">
        <v>1700</v>
      </c>
    </row>
    <row r="7">
      <c r="A7" s="4" t="inlineStr">
        <is>
          <t>Amortization of license agreements in 2024</t>
        </is>
      </c>
      <c r="B7" s="5" t="n">
        <v>1700</v>
      </c>
    </row>
    <row r="8">
      <c r="A8" s="4" t="inlineStr">
        <is>
          <t>Amortization of license agreements in 2025</t>
        </is>
      </c>
      <c r="B8" s="5" t="n">
        <v>1700</v>
      </c>
    </row>
    <row r="9">
      <c r="A9" s="4" t="inlineStr">
        <is>
          <t>Amortization of license agreements in 2026</t>
        </is>
      </c>
      <c r="B9" s="5" t="n">
        <v>1700</v>
      </c>
    </row>
    <row r="10">
      <c r="A10" s="4" t="inlineStr">
        <is>
          <t>Amortization of license agreements, thereafter</t>
        </is>
      </c>
      <c r="B10" s="7" t="n">
        <v>5200</v>
      </c>
    </row>
    <row r="11">
      <c r="A11" s="4" t="inlineStr">
        <is>
          <t>Novartis | Licensing Agreement</t>
        </is>
      </c>
    </row>
    <row r="12">
      <c r="A12" s="3" t="inlineStr">
        <is>
          <t>Finite Lived Intangible Assets [Line Items]</t>
        </is>
      </c>
    </row>
    <row r="13">
      <c r="A13" s="4" t="inlineStr">
        <is>
          <t>Amortization period of intangible assets</t>
        </is>
      </c>
      <c r="B13" s="4" t="inlineStr">
        <is>
          <t>21 years</t>
        </is>
      </c>
    </row>
    <row r="14">
      <c r="A14" s="4" t="inlineStr">
        <is>
          <t>Finite-lived intangible assets, accumulated amortization</t>
        </is>
      </c>
      <c r="B14" s="7" t="n">
        <v>1000</v>
      </c>
    </row>
    <row r="15">
      <c r="A15" s="4" t="inlineStr">
        <is>
          <t>Novartis | Patents</t>
        </is>
      </c>
    </row>
    <row r="16">
      <c r="A16" s="3" t="inlineStr">
        <is>
          <t>Finite Lived Intangible Assets [Line Items]</t>
        </is>
      </c>
    </row>
    <row r="17">
      <c r="A17" s="4" t="inlineStr">
        <is>
          <t>Amortization period of intangible assets</t>
        </is>
      </c>
      <c r="B17" s="4" t="inlineStr">
        <is>
          <t>14 years</t>
        </is>
      </c>
    </row>
    <row r="18">
      <c r="A18" s="4" t="inlineStr">
        <is>
          <t>Finite-lived intangible assets, accumulated amortization</t>
        </is>
      </c>
      <c r="B18" s="7" t="n">
        <v>102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Detail) - USD ($) $ in Thousands</t>
        </is>
      </c>
      <c r="B1" s="2" t="inlineStr">
        <is>
          <t>12 Months Ended</t>
        </is>
      </c>
    </row>
    <row r="2">
      <c r="B2" s="2" t="inlineStr">
        <is>
          <t>Sep. 30, 2021</t>
        </is>
      </c>
      <c r="C2" s="2" t="inlineStr">
        <is>
          <t>Sep. 30, 2020</t>
        </is>
      </c>
      <c r="D2" s="2" t="inlineStr">
        <is>
          <t>Sep. 30, 2019</t>
        </is>
      </c>
    </row>
    <row r="3">
      <c r="A3" s="3" t="inlineStr">
        <is>
          <t>Intangible Assets Net Excluding Goodwill [Abstract]</t>
        </is>
      </c>
    </row>
    <row r="4">
      <c r="A4" s="4" t="inlineStr">
        <is>
          <t>Intangible assets subject to amortization, beginning balance</t>
        </is>
      </c>
      <c r="B4" s="7" t="n">
        <v>15363</v>
      </c>
    </row>
    <row r="5">
      <c r="A5" s="4" t="inlineStr">
        <is>
          <t>Intangible assets subject to amortization, Amortization</t>
        </is>
      </c>
      <c r="B5" s="5" t="n">
        <v>-1700</v>
      </c>
      <c r="C5" s="7" t="n">
        <v>-1700</v>
      </c>
      <c r="D5" s="7" t="n">
        <v>-1700</v>
      </c>
    </row>
    <row r="6">
      <c r="A6" s="4" t="inlineStr">
        <is>
          <t>Intangible assets subject to amortization, ending balance</t>
        </is>
      </c>
      <c r="B6" s="7" t="n">
        <v>13663</v>
      </c>
      <c r="C6" s="7" t="n">
        <v>1536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t>
        </is>
      </c>
      <c r="B1" s="2" t="inlineStr">
        <is>
          <t>1 Months Ended</t>
        </is>
      </c>
    </row>
    <row r="2">
      <c r="B2" s="2" t="inlineStr">
        <is>
          <t>Aug. 31, 2020</t>
        </is>
      </c>
      <c r="C2" s="2" t="inlineStr">
        <is>
          <t>Sep. 30, 2021</t>
        </is>
      </c>
      <c r="D2" s="2" t="inlineStr">
        <is>
          <t>Sep. 30, 2020</t>
        </is>
      </c>
    </row>
    <row r="3">
      <c r="A3" s="3" t="inlineStr">
        <is>
          <t>Class Of Stock [Line Items]</t>
        </is>
      </c>
    </row>
    <row r="4">
      <c r="A4" s="4" t="inlineStr">
        <is>
          <t>Capital stock authorized for issuance</t>
        </is>
      </c>
      <c r="C4" s="5" t="n">
        <v>150000000</v>
      </c>
    </row>
    <row r="5">
      <c r="A5" s="4" t="inlineStr">
        <is>
          <t>Common stock, shares authorized</t>
        </is>
      </c>
      <c r="C5" s="5" t="n">
        <v>145000000</v>
      </c>
      <c r="D5" s="5" t="n">
        <v>145000000</v>
      </c>
    </row>
    <row r="6">
      <c r="A6" s="4" t="inlineStr">
        <is>
          <t>Common stock, par value</t>
        </is>
      </c>
      <c r="C6" s="8" t="n">
        <v>0.001</v>
      </c>
      <c r="D6" s="8" t="n">
        <v>0.001</v>
      </c>
    </row>
    <row r="7">
      <c r="A7" s="4" t="inlineStr">
        <is>
          <t>Preferred stock, shares authorized</t>
        </is>
      </c>
      <c r="C7" s="5" t="n">
        <v>5000000</v>
      </c>
    </row>
    <row r="8">
      <c r="A8" s="4" t="inlineStr">
        <is>
          <t>Preferred stock, par value</t>
        </is>
      </c>
      <c r="C8" s="8" t="n">
        <v>0.001</v>
      </c>
    </row>
    <row r="9">
      <c r="A9" s="4" t="inlineStr">
        <is>
          <t>Common stock, shares outstanding</t>
        </is>
      </c>
      <c r="C9" s="5" t="n">
        <v>104326672</v>
      </c>
      <c r="D9" s="5" t="n">
        <v>102376000</v>
      </c>
    </row>
    <row r="10">
      <c r="A10" s="4" t="inlineStr">
        <is>
          <t>ATM Agreement</t>
        </is>
      </c>
    </row>
    <row r="11">
      <c r="A11" s="3" t="inlineStr">
        <is>
          <t>Class Of Stock [Line Items]</t>
        </is>
      </c>
    </row>
    <row r="12">
      <c r="A12" s="4" t="inlineStr">
        <is>
          <t>Shares issued to institutional investors</t>
        </is>
      </c>
      <c r="C12" s="5" t="n">
        <v>0</v>
      </c>
    </row>
    <row r="13">
      <c r="A13" s="4" t="inlineStr">
        <is>
          <t>ATM Agreement | Maximum</t>
        </is>
      </c>
    </row>
    <row r="14">
      <c r="A14" s="3" t="inlineStr">
        <is>
          <t>Class Of Stock [Line Items]</t>
        </is>
      </c>
    </row>
    <row r="15">
      <c r="A15" s="4" t="inlineStr">
        <is>
          <t>Common stock shares value reserved for future issuance</t>
        </is>
      </c>
      <c r="B15" s="7" t="n">
        <v>250000000</v>
      </c>
    </row>
    <row r="16">
      <c r="A16" s="4" t="inlineStr">
        <is>
          <t>Percentage of commission to sales agent</t>
        </is>
      </c>
      <c r="B16" s="4" t="inlineStr">
        <is>
          <t>3.00%</t>
        </is>
      </c>
    </row>
    <row r="17">
      <c r="A17" s="4" t="inlineStr">
        <is>
          <t>2004 Equity Incentive Plan, 2013 Equity Incentive Plan, 2021 Equity Incentive Plan and Inducement Grants</t>
        </is>
      </c>
    </row>
    <row r="18">
      <c r="A18" s="3" t="inlineStr">
        <is>
          <t>Class Of Stock [Line Items]</t>
        </is>
      </c>
    </row>
    <row r="19">
      <c r="A19" s="4" t="inlineStr">
        <is>
          <t>Common Stock, Share reserve for issuance</t>
        </is>
      </c>
      <c r="C19" s="5" t="n">
        <v>152284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Sep. 30, 2021</t>
        </is>
      </c>
      <c r="C2" s="2" t="inlineStr">
        <is>
          <t>Sep. 30, 2020</t>
        </is>
      </c>
      <c r="D2" s="2" t="inlineStr">
        <is>
          <t>Sep. 30, 2019</t>
        </is>
      </c>
    </row>
    <row r="3">
      <c r="A3" s="3" t="inlineStr">
        <is>
          <t>Other Commitments [Line Items]</t>
        </is>
      </c>
    </row>
    <row r="4">
      <c r="A4" s="4" t="inlineStr">
        <is>
          <t>Contingent liabilities</t>
        </is>
      </c>
      <c r="B4" s="7" t="n">
        <v>0</v>
      </c>
    </row>
    <row r="5">
      <c r="A5" s="4" t="inlineStr">
        <is>
          <t>Technology License Commitments</t>
        </is>
      </c>
    </row>
    <row r="6">
      <c r="A6" s="3" t="inlineStr">
        <is>
          <t>Other Commitments [Line Items]</t>
        </is>
      </c>
    </row>
    <row r="7">
      <c r="A7" s="4" t="inlineStr">
        <is>
          <t>Milestone payments</t>
        </is>
      </c>
      <c r="B7" s="7" t="n">
        <v>0</v>
      </c>
      <c r="D7" s="7" t="n">
        <v>0</v>
      </c>
    </row>
    <row r="8">
      <c r="A8" s="4" t="inlineStr">
        <is>
          <t>Technology License Commitments | ARO-ENaC and ARO-HIF2 Candidates</t>
        </is>
      </c>
    </row>
    <row r="9">
      <c r="A9" s="3" t="inlineStr">
        <is>
          <t>Other Commitments [Line Items]</t>
        </is>
      </c>
    </row>
    <row r="10">
      <c r="A10" s="4" t="inlineStr">
        <is>
          <t>Milestone payments</t>
        </is>
      </c>
      <c r="C10" s="7" t="n">
        <v>24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Statements of Operations and Comprehensive Income (Loss) - USD ($) shares in Thousands, $ in Thousand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REVENUE</t>
        </is>
      </c>
      <c r="B4" s="7" t="n">
        <v>138287</v>
      </c>
      <c r="C4" s="7" t="n">
        <v>87992</v>
      </c>
      <c r="D4" s="7" t="n">
        <v>168796</v>
      </c>
    </row>
    <row r="5">
      <c r="A5" s="4" t="inlineStr">
        <is>
          <t>Type of Revenue [Extensible List]</t>
        </is>
      </c>
      <c r="B5" s="4" t="inlineStr">
        <is>
          <t>us-gaap:LicenseAndServiceMember</t>
        </is>
      </c>
      <c r="C5" s="4" t="inlineStr">
        <is>
          <t>us-gaap:LicenseAndServiceMember</t>
        </is>
      </c>
      <c r="D5" s="4" t="inlineStr">
        <is>
          <t>us-gaap:LicenseAndServiceMember</t>
        </is>
      </c>
    </row>
    <row r="6">
      <c r="A6" s="3" t="inlineStr">
        <is>
          <t>OPERATING EXPENSES</t>
        </is>
      </c>
    </row>
    <row r="7">
      <c r="A7" s="4" t="inlineStr">
        <is>
          <t>Research and development</t>
        </is>
      </c>
      <c r="B7" s="7" t="n">
        <v>206342</v>
      </c>
      <c r="C7" s="7" t="n">
        <v>128875</v>
      </c>
      <c r="D7" s="7" t="n">
        <v>81049</v>
      </c>
    </row>
    <row r="8">
      <c r="A8" s="4" t="inlineStr">
        <is>
          <t>General and administrative expenses</t>
        </is>
      </c>
      <c r="B8" s="5" t="n">
        <v>80981</v>
      </c>
      <c r="C8" s="5" t="n">
        <v>52276</v>
      </c>
      <c r="D8" s="5" t="n">
        <v>26556</v>
      </c>
    </row>
    <row r="9">
      <c r="A9" s="4" t="inlineStr">
        <is>
          <t>TOTAL OPERATING EXPENSES</t>
        </is>
      </c>
      <c r="B9" s="5" t="n">
        <v>287323</v>
      </c>
      <c r="C9" s="5" t="n">
        <v>181151</v>
      </c>
      <c r="D9" s="5" t="n">
        <v>107605</v>
      </c>
    </row>
    <row r="10">
      <c r="A10" s="4" t="inlineStr">
        <is>
          <t>OPERATING INCOME (LOSS)</t>
        </is>
      </c>
      <c r="B10" s="5" t="n">
        <v>-149036</v>
      </c>
      <c r="C10" s="5" t="n">
        <v>-93159</v>
      </c>
      <c r="D10" s="5" t="n">
        <v>61191</v>
      </c>
    </row>
    <row r="11">
      <c r="A11" s="3" t="inlineStr">
        <is>
          <t>OTHER INCOME (EXPENSE)</t>
        </is>
      </c>
    </row>
    <row r="12">
      <c r="A12" s="4" t="inlineStr">
        <is>
          <t>Interest income (expense), net</t>
        </is>
      </c>
      <c r="B12" s="5" t="n">
        <v>6120</v>
      </c>
      <c r="C12" s="5" t="n">
        <v>9191</v>
      </c>
      <c r="D12" s="5" t="n">
        <v>6958</v>
      </c>
    </row>
    <row r="13">
      <c r="A13" s="4" t="inlineStr">
        <is>
          <t>Other income (expense), net</t>
        </is>
      </c>
      <c r="B13" s="5" t="n">
        <v>2070</v>
      </c>
      <c r="C13" s="5" t="n">
        <v>-583</v>
      </c>
    </row>
    <row r="14">
      <c r="A14" s="4" t="inlineStr">
        <is>
          <t>TOTAL OTHER INCOME (EXPENSE)</t>
        </is>
      </c>
      <c r="B14" s="5" t="n">
        <v>8190</v>
      </c>
      <c r="C14" s="5" t="n">
        <v>8608</v>
      </c>
      <c r="D14" s="5" t="n">
        <v>6958</v>
      </c>
    </row>
    <row r="15">
      <c r="A15" s="4" t="inlineStr">
        <is>
          <t>INCOME (LOSS) BEFORE INCOME TAXES</t>
        </is>
      </c>
      <c r="B15" s="5" t="n">
        <v>-140846</v>
      </c>
      <c r="C15" s="5" t="n">
        <v>-84551</v>
      </c>
      <c r="D15" s="5" t="n">
        <v>68149</v>
      </c>
    </row>
    <row r="16">
      <c r="A16" s="4" t="inlineStr">
        <is>
          <t>Provision for income taxes</t>
        </is>
      </c>
      <c r="B16" s="5" t="n">
        <v>-2</v>
      </c>
      <c r="C16" s="5" t="n">
        <v>-2</v>
      </c>
      <c r="D16" s="5" t="n">
        <v>-174</v>
      </c>
    </row>
    <row r="17">
      <c r="A17" s="4" t="inlineStr">
        <is>
          <t>NET INCOME (LOSS)</t>
        </is>
      </c>
      <c r="B17" s="7" t="n">
        <v>-140848</v>
      </c>
      <c r="C17" s="7" t="n">
        <v>-84553</v>
      </c>
      <c r="D17" s="7" t="n">
        <v>67975</v>
      </c>
    </row>
    <row r="18">
      <c r="A18" s="4" t="inlineStr">
        <is>
          <t>NET INCOME (LOSS) PER SHARE - BASIC</t>
        </is>
      </c>
      <c r="B18" s="9" t="n">
        <v>-1.36</v>
      </c>
      <c r="C18" s="9" t="n">
        <v>-0.84</v>
      </c>
      <c r="D18" s="9" t="n">
        <v>0.72</v>
      </c>
    </row>
    <row r="19">
      <c r="A19" s="4" t="inlineStr">
        <is>
          <t>NET INCOME (LOSS) PER SHARE - DILUTED</t>
        </is>
      </c>
      <c r="B19" s="9" t="n">
        <v>-1.36</v>
      </c>
      <c r="C19" s="9" t="n">
        <v>-0.84</v>
      </c>
      <c r="D19" s="9" t="n">
        <v>0.6899999999999999</v>
      </c>
    </row>
    <row r="20">
      <c r="A20" s="4" t="inlineStr">
        <is>
          <t>Weighted average shares outstanding - basic</t>
        </is>
      </c>
      <c r="B20" s="5" t="n">
        <v>103745</v>
      </c>
      <c r="C20" s="5" t="n">
        <v>100722</v>
      </c>
      <c r="D20" s="5" t="n">
        <v>93859</v>
      </c>
    </row>
    <row r="21">
      <c r="A21" s="4" t="inlineStr">
        <is>
          <t>Weighted average shares outstanding - diluted</t>
        </is>
      </c>
      <c r="B21" s="5" t="n">
        <v>103745</v>
      </c>
      <c r="C21" s="5" t="n">
        <v>100722</v>
      </c>
      <c r="D21" s="5" t="n">
        <v>98608</v>
      </c>
    </row>
    <row r="22">
      <c r="A22" s="3" t="inlineStr">
        <is>
          <t>OTHER COMPREHENSIVE INCOME (LOSS), NET OF TAX:</t>
        </is>
      </c>
    </row>
    <row r="23">
      <c r="A23" s="4" t="inlineStr">
        <is>
          <t>Foreign currency translation adjustments</t>
        </is>
      </c>
      <c r="B23" s="7" t="n">
        <v>-87</v>
      </c>
      <c r="C23" s="7" t="n">
        <v>410</v>
      </c>
      <c r="D23" s="7" t="n">
        <v>-370</v>
      </c>
    </row>
    <row r="24">
      <c r="A24" s="4" t="inlineStr">
        <is>
          <t>COMPREHENSIVE INCOME (LOSS)</t>
        </is>
      </c>
      <c r="B24" s="7" t="n">
        <v>-140935</v>
      </c>
      <c r="C24" s="7" t="n">
        <v>-84143</v>
      </c>
      <c r="D24" s="7" t="n">
        <v>676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4" customWidth="1" min="1" max="1"/>
    <col width="24" customWidth="1" min="2" max="2"/>
    <col width="24" customWidth="1" min="3" max="3"/>
    <col width="30" customWidth="1" min="4" max="4"/>
    <col width="17" customWidth="1" min="5" max="5"/>
    <col width="30" customWidth="1" min="6" max="6"/>
    <col width="21" customWidth="1" min="7" max="7"/>
    <col width="21" customWidth="1" min="8" max="8"/>
    <col width="21" customWidth="1" min="9" max="9"/>
    <col width="23" customWidth="1" min="10" max="10"/>
  </cols>
  <sheetData>
    <row r="1">
      <c r="A1" s="1" t="inlineStr">
        <is>
          <t>Leases - Additional Information (Detail) $ in Thousands</t>
        </is>
      </c>
      <c r="B1" s="2" t="inlineStr">
        <is>
          <t>Oct. 23, 2020USD ($)ft²</t>
        </is>
      </c>
      <c r="C1" s="2" t="inlineStr">
        <is>
          <t>Mar. 31, 2020USD ($)ft²</t>
        </is>
      </c>
      <c r="D1" s="2" t="inlineStr">
        <is>
          <t>Apr. 30, 2019USD ($)ft²Option</t>
        </is>
      </c>
      <c r="E1" s="2" t="inlineStr">
        <is>
          <t>Jan. 31, 2016ft²</t>
        </is>
      </c>
      <c r="F1" s="2" t="inlineStr">
        <is>
          <t>Dec. 31, 2020USD ($)ft²Option</t>
        </is>
      </c>
      <c r="G1" s="2" t="inlineStr">
        <is>
          <t>Sep. 30, 2021USD ($)</t>
        </is>
      </c>
      <c r="H1" s="2" t="inlineStr">
        <is>
          <t>Sep. 30, 2020USD ($)</t>
        </is>
      </c>
      <c r="I1" s="2" t="inlineStr">
        <is>
          <t>Sep. 30, 2019USD ($)</t>
        </is>
      </c>
      <c r="J1" s="2" t="inlineStr">
        <is>
          <t>May 31, 2020USD ($)ft²</t>
        </is>
      </c>
    </row>
    <row r="2">
      <c r="A2" s="3" t="inlineStr">
        <is>
          <t>Lessee Lease Description [Line Items]</t>
        </is>
      </c>
    </row>
    <row r="3">
      <c r="A3" s="4" t="inlineStr">
        <is>
          <t>Estimated lease payments</t>
        </is>
      </c>
      <c r="G3" s="7" t="n">
        <v>37114</v>
      </c>
    </row>
    <row r="4">
      <c r="A4" s="4" t="inlineStr">
        <is>
          <t>Operating lease cost</t>
        </is>
      </c>
      <c r="G4" s="5" t="n">
        <v>5100</v>
      </c>
      <c r="H4" s="7" t="n">
        <v>2400</v>
      </c>
      <c r="I4" s="7" t="n">
        <v>1300</v>
      </c>
    </row>
    <row r="5">
      <c r="A5" s="4" t="inlineStr">
        <is>
          <t>Variable lease cost</t>
        </is>
      </c>
      <c r="G5" s="5" t="n">
        <v>800</v>
      </c>
      <c r="H5" s="5" t="n">
        <v>800</v>
      </c>
      <c r="I5" s="5" t="n">
        <v>500</v>
      </c>
    </row>
    <row r="6">
      <c r="A6" s="4" t="inlineStr">
        <is>
          <t>Short-term lease cost</t>
        </is>
      </c>
      <c r="G6" s="5" t="n">
        <v>0</v>
      </c>
      <c r="H6" s="5" t="n">
        <v>0</v>
      </c>
      <c r="I6" s="5" t="n">
        <v>0</v>
      </c>
    </row>
    <row r="7">
      <c r="A7" s="4" t="inlineStr">
        <is>
          <t>Operating lease cash payments</t>
        </is>
      </c>
      <c r="G7" s="7" t="n">
        <v>3100</v>
      </c>
      <c r="H7" s="7" t="n">
        <v>1800</v>
      </c>
      <c r="I7" s="7" t="n">
        <v>1300</v>
      </c>
    </row>
    <row r="8">
      <c r="A8" s="4" t="inlineStr">
        <is>
          <t>Weighted-average remaining lease term</t>
        </is>
      </c>
      <c r="G8" s="4" t="inlineStr">
        <is>
          <t>8 years</t>
        </is>
      </c>
    </row>
    <row r="9">
      <c r="A9" s="4" t="inlineStr">
        <is>
          <t>Weighted-average discount rate</t>
        </is>
      </c>
      <c r="G9" s="4" t="inlineStr">
        <is>
          <t>8.50%</t>
        </is>
      </c>
    </row>
    <row r="10">
      <c r="A10" s="4" t="inlineStr">
        <is>
          <t>California | Halozyme, Inc. | Sublease Agreement</t>
        </is>
      </c>
    </row>
    <row r="11">
      <c r="A11" s="3" t="inlineStr">
        <is>
          <t>Lessee Lease Description [Line Items]</t>
        </is>
      </c>
    </row>
    <row r="12">
      <c r="A12" s="4" t="inlineStr">
        <is>
          <t>Office space leases, in square feet | ft²</t>
        </is>
      </c>
      <c r="C12" s="5" t="n">
        <v>21000</v>
      </c>
    </row>
    <row r="13">
      <c r="A13" s="4" t="inlineStr">
        <is>
          <t>Lease expiration date</t>
        </is>
      </c>
      <c r="C13" s="4" t="inlineStr">
        <is>
          <t>Jan. 14,
		2023</t>
        </is>
      </c>
    </row>
    <row r="14">
      <c r="A14" s="4" t="inlineStr">
        <is>
          <t>Estimated lease payments</t>
        </is>
      </c>
      <c r="C14" s="7" t="n">
        <v>2000</v>
      </c>
    </row>
    <row r="15">
      <c r="A15" s="4" t="inlineStr">
        <is>
          <t>Sublease commencement date</t>
        </is>
      </c>
      <c r="C15" s="4" t="inlineStr">
        <is>
          <t>Apr. 1,
		2020</t>
        </is>
      </c>
    </row>
    <row r="16">
      <c r="A16" s="4" t="inlineStr">
        <is>
          <t>Corporate Headquarters In Pasadena | California</t>
        </is>
      </c>
    </row>
    <row r="17">
      <c r="A17" s="3" t="inlineStr">
        <is>
          <t>Lessee Lease Description [Line Items]</t>
        </is>
      </c>
    </row>
    <row r="18">
      <c r="A18" s="4" t="inlineStr">
        <is>
          <t>Office space leases, in square feet | ft²</t>
        </is>
      </c>
      <c r="B18" s="5" t="n">
        <v>24000</v>
      </c>
    </row>
    <row r="19">
      <c r="A19" s="4" t="inlineStr">
        <is>
          <t>Payments for leasehold improvements, net of tenant improvement allowances</t>
        </is>
      </c>
      <c r="B19" s="7" t="n">
        <v>4000</v>
      </c>
    </row>
    <row r="20">
      <c r="A20" s="4" t="inlineStr">
        <is>
          <t>Lease expansion commencement period</t>
        </is>
      </c>
      <c r="B20" s="4" t="inlineStr">
        <is>
          <t>2021-07</t>
        </is>
      </c>
    </row>
    <row r="21">
      <c r="A21" s="4" t="inlineStr">
        <is>
          <t>Lease expansion expiration month and year</t>
        </is>
      </c>
      <c r="B21" s="4" t="inlineStr">
        <is>
          <t>2027-04</t>
        </is>
      </c>
    </row>
    <row r="22">
      <c r="A22" s="4" t="inlineStr">
        <is>
          <t>Estimated lease payments</t>
        </is>
      </c>
      <c r="B22" s="7" t="n">
        <v>6900</v>
      </c>
    </row>
    <row r="23">
      <c r="A23" s="4" t="inlineStr">
        <is>
          <t>Corporate Headquarters In Pasadena | California | Colorado Owner, LLC</t>
        </is>
      </c>
    </row>
    <row r="24">
      <c r="A24" s="3" t="inlineStr">
        <is>
          <t>Lessee Lease Description [Line Items]</t>
        </is>
      </c>
    </row>
    <row r="25">
      <c r="A25" s="4" t="inlineStr">
        <is>
          <t>Lease term</t>
        </is>
      </c>
      <c r="D25" s="4" t="inlineStr">
        <is>
          <t>91 months</t>
        </is>
      </c>
    </row>
    <row r="26">
      <c r="A26" s="4" t="inlineStr">
        <is>
          <t>Office space leases, in square feet | ft²</t>
        </is>
      </c>
      <c r="D26" s="5" t="n">
        <v>24000</v>
      </c>
    </row>
    <row r="27">
      <c r="A27" s="4" t="inlineStr">
        <is>
          <t>Lease payments, commencement date</t>
        </is>
      </c>
      <c r="D27" s="4" t="inlineStr">
        <is>
          <t>Sep. 30,
		2019</t>
        </is>
      </c>
    </row>
    <row r="28">
      <c r="A28" s="4" t="inlineStr">
        <is>
          <t>Estimated lease payments</t>
        </is>
      </c>
      <c r="D28" s="7" t="n">
        <v>8700</v>
      </c>
    </row>
    <row r="29">
      <c r="A29" s="4" t="inlineStr">
        <is>
          <t>Lease expiration date</t>
        </is>
      </c>
      <c r="D29" s="4" t="inlineStr">
        <is>
          <t>Apr. 30,
		2027</t>
        </is>
      </c>
    </row>
    <row r="30">
      <c r="A30" s="4" t="inlineStr">
        <is>
          <t>Payments for leasehold improvements, net of tenant improvement allowances</t>
        </is>
      </c>
      <c r="D30" s="7" t="n">
        <v>3500</v>
      </c>
    </row>
    <row r="31">
      <c r="A31" s="4" t="inlineStr">
        <is>
          <t>Operating lease renewal term</t>
        </is>
      </c>
      <c r="D31" s="4" t="inlineStr">
        <is>
          <t>5 years</t>
        </is>
      </c>
    </row>
    <row r="32">
      <c r="A32" s="4" t="inlineStr">
        <is>
          <t>Number of options to renew | Option</t>
        </is>
      </c>
      <c r="D32" s="5" t="n">
        <v>1</v>
      </c>
    </row>
    <row r="33">
      <c r="A33" s="4" t="inlineStr">
        <is>
          <t>Research Facility in Madison | Wisconsin</t>
        </is>
      </c>
    </row>
    <row r="34">
      <c r="A34" s="3" t="inlineStr">
        <is>
          <t>Lessee Lease Description [Line Items]</t>
        </is>
      </c>
    </row>
    <row r="35">
      <c r="A35" s="4" t="inlineStr">
        <is>
          <t>Office space leases, in square feet | ft²</t>
        </is>
      </c>
      <c r="E35" s="5" t="n">
        <v>60000</v>
      </c>
    </row>
    <row r="36">
      <c r="A36" s="4" t="inlineStr">
        <is>
          <t>Lease expiration date</t>
        </is>
      </c>
      <c r="E36" s="4" t="inlineStr">
        <is>
          <t>Sep. 30,
		2026</t>
        </is>
      </c>
      <c r="J36" s="4" t="inlineStr">
        <is>
          <t>Sep. 30,
		2031</t>
        </is>
      </c>
    </row>
    <row r="37">
      <c r="A37" s="4" t="inlineStr">
        <is>
          <t>Operating lease renewal term</t>
        </is>
      </c>
      <c r="F37" s="4" t="inlineStr">
        <is>
          <t>5 years</t>
        </is>
      </c>
    </row>
    <row r="38">
      <c r="A38" s="4" t="inlineStr">
        <is>
          <t>Number of options to renew | Option</t>
        </is>
      </c>
      <c r="F38" s="5" t="n">
        <v>2</v>
      </c>
    </row>
    <row r="39">
      <c r="A39" s="4" t="inlineStr">
        <is>
          <t>Estimated lease payments</t>
        </is>
      </c>
      <c r="F39" s="7" t="n">
        <v>1200</v>
      </c>
      <c r="J39" s="7" t="n">
        <v>26200</v>
      </c>
    </row>
    <row r="40">
      <c r="A40" s="4" t="inlineStr">
        <is>
          <t>Additional office space for lease | ft²</t>
        </is>
      </c>
      <c r="F40" s="5" t="n">
        <v>10743</v>
      </c>
      <c r="J40" s="5" t="n">
        <v>40000</v>
      </c>
    </row>
    <row r="41">
      <c r="A41" s="4" t="inlineStr">
        <is>
          <t>Expected leasehold improvements, net of tenant improvement allowances</t>
        </is>
      </c>
      <c r="J41" s="7" t="n">
        <v>1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on an Undiscounted Basis (Detail) $ in Thousands</t>
        </is>
      </c>
      <c r="B1" s="2" t="inlineStr">
        <is>
          <t>Sep. 30, 2021USD ($)</t>
        </is>
      </c>
    </row>
    <row r="2">
      <c r="A2" s="3" t="inlineStr">
        <is>
          <t>Leases [Abstract]</t>
        </is>
      </c>
    </row>
    <row r="3">
      <c r="A3" s="4" t="inlineStr">
        <is>
          <t>2022</t>
        </is>
      </c>
      <c r="B3" s="7" t="n">
        <v>4708</v>
      </c>
    </row>
    <row r="4">
      <c r="A4" s="4" t="inlineStr">
        <is>
          <t>2023</t>
        </is>
      </c>
      <c r="B4" s="5" t="n">
        <v>4786</v>
      </c>
    </row>
    <row r="5">
      <c r="A5" s="4" t="inlineStr">
        <is>
          <t>2024</t>
        </is>
      </c>
      <c r="B5" s="5" t="n">
        <v>4621</v>
      </c>
    </row>
    <row r="6">
      <c r="A6" s="4" t="inlineStr">
        <is>
          <t>2025</t>
        </is>
      </c>
      <c r="B6" s="5" t="n">
        <v>4749</v>
      </c>
    </row>
    <row r="7">
      <c r="A7" s="4" t="inlineStr">
        <is>
          <t>2026</t>
        </is>
      </c>
      <c r="B7" s="5" t="n">
        <v>5050</v>
      </c>
    </row>
    <row r="8">
      <c r="A8" s="4" t="inlineStr">
        <is>
          <t>2027 and thereafter</t>
        </is>
      </c>
      <c r="B8" s="5" t="n">
        <v>13200</v>
      </c>
    </row>
    <row r="9">
      <c r="A9" s="4" t="inlineStr">
        <is>
          <t>Total</t>
        </is>
      </c>
      <c r="B9" s="5" t="n">
        <v>37114</v>
      </c>
    </row>
    <row r="10">
      <c r="A10" s="4" t="inlineStr">
        <is>
          <t>Less imputed interest</t>
        </is>
      </c>
      <c r="B10" s="5" t="n">
        <v>-11569</v>
      </c>
    </row>
    <row r="11">
      <c r="A11" s="4" t="inlineStr">
        <is>
          <t>Total operating lease liabilities (includes current portion)</t>
        </is>
      </c>
      <c r="B11" s="7" t="n">
        <v>255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 Additional Information (Detail) - USD ($) $ in Millions</t>
        </is>
      </c>
      <c r="B1" s="2" t="inlineStr">
        <is>
          <t>12 Months Ended</t>
        </is>
      </c>
    </row>
    <row r="2">
      <c r="B2" s="2" t="inlineStr">
        <is>
          <t>Sep. 30, 2021</t>
        </is>
      </c>
      <c r="C2" s="2" t="inlineStr">
        <is>
          <t>Sep. 30, 2020</t>
        </is>
      </c>
      <c r="D2" s="2" t="inlineStr">
        <is>
          <t>Sep. 30, 2019</t>
        </is>
      </c>
      <c r="E2" s="2" t="inlineStr">
        <is>
          <t>Mar. 18, 2021</t>
        </is>
      </c>
    </row>
    <row r="3">
      <c r="A3" s="3" t="inlineStr">
        <is>
          <t>Share Based Compensation Arrangement By Share Based Payment Award [Line Items]</t>
        </is>
      </c>
    </row>
    <row r="4">
      <c r="A4" s="4" t="inlineStr">
        <is>
          <t>Number of options outstanding</t>
        </is>
      </c>
      <c r="B4" s="5" t="n">
        <v>3456239</v>
      </c>
      <c r="C4" s="5" t="n">
        <v>4539403</v>
      </c>
    </row>
    <row r="5">
      <c r="A5" s="4" t="inlineStr">
        <is>
          <t>RSU awards vesting, description</t>
        </is>
      </c>
      <c r="B5" s="4" t="inlineStr">
        <is>
          <t>At vesting, each outstanding RSU will be exchanged for one share of the Company’s Common Stock. RSU awards generally vest subject to the satisfaction of service requirements or the satisfaction of both service requirements and achievement of certain performance targets.</t>
        </is>
      </c>
    </row>
    <row r="6">
      <c r="A6" s="4" t="inlineStr">
        <is>
          <t>Employee Stock Option</t>
        </is>
      </c>
    </row>
    <row r="7">
      <c r="A7" s="3" t="inlineStr">
        <is>
          <t>Share Based Compensation Arrangement By Share Based Payment Award [Line Items]</t>
        </is>
      </c>
    </row>
    <row r="8">
      <c r="A8" s="4" t="inlineStr">
        <is>
          <t>Stock-based compensation expense</t>
        </is>
      </c>
      <c r="B8" s="6" t="n">
        <v>12.4</v>
      </c>
      <c r="C8" s="6" t="n">
        <v>9.699999999999999</v>
      </c>
      <c r="D8" s="7" t="n">
        <v>4</v>
      </c>
    </row>
    <row r="9">
      <c r="A9" s="4" t="inlineStr">
        <is>
          <t>Grant date fair value of the options granted</t>
        </is>
      </c>
      <c r="B9" s="5" t="n">
        <v>9</v>
      </c>
      <c r="C9" s="10" t="n">
        <v>34.6</v>
      </c>
      <c r="D9" s="10" t="n">
        <v>12.1</v>
      </c>
    </row>
    <row r="10">
      <c r="A10" s="4" t="inlineStr">
        <is>
          <t>Intrinsic value of options exercised</t>
        </is>
      </c>
      <c r="B10" s="10" t="n">
        <v>66.90000000000001</v>
      </c>
      <c r="C10" s="10" t="n">
        <v>44.1</v>
      </c>
      <c r="D10" s="10" t="n">
        <v>24.6</v>
      </c>
    </row>
    <row r="11">
      <c r="A11" s="4" t="inlineStr">
        <is>
          <t>Unrecognized pre-tax compensation expense</t>
        </is>
      </c>
      <c r="B11" s="6" t="n">
        <v>26.3</v>
      </c>
    </row>
    <row r="12">
      <c r="A12" s="4" t="inlineStr">
        <is>
          <t>Weighted average period to recognize pre-tax compensation expense</t>
        </is>
      </c>
      <c r="B12" s="4" t="inlineStr">
        <is>
          <t>2 years 4 months 24 days</t>
        </is>
      </c>
    </row>
    <row r="13">
      <c r="A13" s="4" t="inlineStr">
        <is>
          <t>Dividend yield</t>
        </is>
      </c>
      <c r="B13" s="4" t="inlineStr">
        <is>
          <t>0.00%</t>
        </is>
      </c>
    </row>
    <row r="14">
      <c r="A14" s="4" t="inlineStr">
        <is>
          <t>Restricted Stock Units (RSUs)</t>
        </is>
      </c>
    </row>
    <row r="15">
      <c r="A15" s="3" t="inlineStr">
        <is>
          <t>Share Based Compensation Arrangement By Share Based Payment Award [Line Items]</t>
        </is>
      </c>
    </row>
    <row r="16">
      <c r="A16" s="4" t="inlineStr">
        <is>
          <t>Stock-based compensation expense</t>
        </is>
      </c>
      <c r="B16" s="6" t="n">
        <v>64.2</v>
      </c>
      <c r="C16" s="10" t="n">
        <v>33.7</v>
      </c>
      <c r="D16" s="10" t="n">
        <v>8.4</v>
      </c>
    </row>
    <row r="17">
      <c r="A17" s="4" t="inlineStr">
        <is>
          <t>Grant date fair value of the options granted</t>
        </is>
      </c>
      <c r="B17" s="6" t="n">
        <v>127.7</v>
      </c>
      <c r="C17" s="6" t="n">
        <v>149.4</v>
      </c>
      <c r="D17" s="6" t="n">
        <v>17.8</v>
      </c>
    </row>
    <row r="18">
      <c r="A18" s="4" t="inlineStr">
        <is>
          <t>Weighted average period to recognize pre-tax compensation expense</t>
        </is>
      </c>
      <c r="B18" s="4" t="inlineStr">
        <is>
          <t>2 years 8 months 12 days</t>
        </is>
      </c>
    </row>
    <row r="19">
      <c r="A19" s="4" t="inlineStr">
        <is>
          <t>Unrecognized pre-tax compensation expense</t>
        </is>
      </c>
      <c r="B19" s="7" t="n">
        <v>118</v>
      </c>
    </row>
    <row r="20">
      <c r="A20" s="4" t="inlineStr">
        <is>
          <t>Additional unrecognized pre-tax compensation expense</t>
        </is>
      </c>
      <c r="B20" s="6" t="n">
        <v>35.7</v>
      </c>
    </row>
    <row r="21">
      <c r="A21" s="4" t="inlineStr">
        <is>
          <t>2004 Equity Incentive Plan</t>
        </is>
      </c>
    </row>
    <row r="22">
      <c r="A22" s="3" t="inlineStr">
        <is>
          <t>Share Based Compensation Arrangement By Share Based Payment Award [Line Items]</t>
        </is>
      </c>
    </row>
    <row r="23">
      <c r="A23" s="4" t="inlineStr">
        <is>
          <t>Shares reserve for issuance</t>
        </is>
      </c>
      <c r="B23" s="5" t="n">
        <v>429141</v>
      </c>
    </row>
    <row r="24">
      <c r="A24" s="4" t="inlineStr">
        <is>
          <t>2004 Equity Incentive Plan | Employee Stock Option</t>
        </is>
      </c>
    </row>
    <row r="25">
      <c r="A25" s="3" t="inlineStr">
        <is>
          <t>Share Based Compensation Arrangement By Share Based Payment Award [Line Items]</t>
        </is>
      </c>
    </row>
    <row r="26">
      <c r="A26" s="4" t="inlineStr">
        <is>
          <t>Number of options outstanding</t>
        </is>
      </c>
      <c r="B26" s="5" t="n">
        <v>429141</v>
      </c>
    </row>
    <row r="27">
      <c r="A27" s="4" t="inlineStr">
        <is>
          <t>2013 Incentive Plan</t>
        </is>
      </c>
    </row>
    <row r="28">
      <c r="A28" s="3" t="inlineStr">
        <is>
          <t>Share Based Compensation Arrangement By Share Based Payment Award [Line Items]</t>
        </is>
      </c>
    </row>
    <row r="29">
      <c r="A29" s="4" t="inlineStr">
        <is>
          <t>Shares reserve for issuance</t>
        </is>
      </c>
      <c r="B29" s="5" t="n">
        <v>5225983</v>
      </c>
    </row>
    <row r="30">
      <c r="A30" s="4" t="inlineStr">
        <is>
          <t>Number of shares forfeited</t>
        </is>
      </c>
      <c r="B30" s="5" t="n">
        <v>87190</v>
      </c>
    </row>
    <row r="31">
      <c r="A31" s="4" t="inlineStr">
        <is>
          <t>2013 Incentive Plan | Employee Stock Option</t>
        </is>
      </c>
    </row>
    <row r="32">
      <c r="A32" s="3" t="inlineStr">
        <is>
          <t>Share Based Compensation Arrangement By Share Based Payment Award [Line Items]</t>
        </is>
      </c>
    </row>
    <row r="33">
      <c r="A33" s="4" t="inlineStr">
        <is>
          <t>Number of options outstanding</t>
        </is>
      </c>
      <c r="B33" s="5" t="n">
        <v>2066533</v>
      </c>
    </row>
    <row r="34">
      <c r="A34" s="4" t="inlineStr">
        <is>
          <t>2013 Incentive Plan | Restricted Stock Units (RSUs)</t>
        </is>
      </c>
    </row>
    <row r="35">
      <c r="A35" s="3" t="inlineStr">
        <is>
          <t>Share Based Compensation Arrangement By Share Based Payment Award [Line Items]</t>
        </is>
      </c>
    </row>
    <row r="36">
      <c r="A36" s="4" t="inlineStr">
        <is>
          <t>Number of restricted stock units outstanding</t>
        </is>
      </c>
      <c r="B36" s="5" t="n">
        <v>3159450</v>
      </c>
    </row>
    <row r="37">
      <c r="A37" s="4" t="inlineStr">
        <is>
          <t>Outside Of Equity Compensation Plans</t>
        </is>
      </c>
    </row>
    <row r="38">
      <c r="A38" s="3" t="inlineStr">
        <is>
          <t>Share Based Compensation Arrangement By Share Based Payment Award [Line Items]</t>
        </is>
      </c>
    </row>
    <row r="39">
      <c r="A39" s="4" t="inlineStr">
        <is>
          <t>Shares reserve for issuance</t>
        </is>
      </c>
      <c r="B39" s="5" t="n">
        <v>957565</v>
      </c>
    </row>
    <row r="40">
      <c r="A40" s="4" t="inlineStr">
        <is>
          <t>Outside Of Equity Compensation Plans | Restricted Stock Units (RSUs)</t>
        </is>
      </c>
    </row>
    <row r="41">
      <c r="A41" s="3" t="inlineStr">
        <is>
          <t>Share Based Compensation Arrangement By Share Based Payment Award [Line Items]</t>
        </is>
      </c>
    </row>
    <row r="42">
      <c r="A42" s="4" t="inlineStr">
        <is>
          <t>Shares reserve for issuance</t>
        </is>
      </c>
      <c r="B42" s="5" t="n">
        <v>602000</v>
      </c>
    </row>
    <row r="43">
      <c r="A43" s="4" t="inlineStr">
        <is>
          <t>2021 Incentive Plan</t>
        </is>
      </c>
    </row>
    <row r="44">
      <c r="A44" s="3" t="inlineStr">
        <is>
          <t>Share Based Compensation Arrangement By Share Based Payment Award [Line Items]</t>
        </is>
      </c>
    </row>
    <row r="45">
      <c r="A45" s="4" t="inlineStr">
        <is>
          <t>Number of shares authorized</t>
        </is>
      </c>
      <c r="B45" s="5" t="n">
        <v>8013790</v>
      </c>
      <c r="E45" s="5" t="n">
        <v>8000000</v>
      </c>
    </row>
    <row r="46">
      <c r="A46" s="4" t="inlineStr">
        <is>
          <t>2021 Incentive Plan | Employee Stock Option</t>
        </is>
      </c>
    </row>
    <row r="47">
      <c r="A47" s="3" t="inlineStr">
        <is>
          <t>Share Based Compensation Arrangement By Share Based Payment Award [Line Items]</t>
        </is>
      </c>
    </row>
    <row r="48">
      <c r="A48" s="4" t="inlineStr">
        <is>
          <t>Number of options outstanding</t>
        </is>
      </c>
      <c r="B48" s="5" t="n">
        <v>3000</v>
      </c>
    </row>
    <row r="49">
      <c r="A49" s="4" t="inlineStr">
        <is>
          <t>2021 Incentive Plan | Restricted Stock Units (RSUs)</t>
        </is>
      </c>
    </row>
    <row r="50">
      <c r="A50" s="3" t="inlineStr">
        <is>
          <t>Share Based Compensation Arrangement By Share Based Payment Award [Line Items]</t>
        </is>
      </c>
    </row>
    <row r="51">
      <c r="A51" s="4" t="inlineStr">
        <is>
          <t>Number of restricted stock units outstanding</t>
        </is>
      </c>
      <c r="B51" s="5" t="n">
        <v>704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7" customWidth="1" min="2" max="2"/>
  </cols>
  <sheetData>
    <row r="1">
      <c r="A1" s="1" t="inlineStr">
        <is>
          <t>Stock-Based Compensation - Summarize Information about Stock Options (Detail)</t>
        </is>
      </c>
      <c r="B1" s="2" t="inlineStr">
        <is>
          <t>12 Months Ended</t>
        </is>
      </c>
    </row>
    <row r="2">
      <c r="B2" s="2" t="inlineStr">
        <is>
          <t>Sep. 30, 2021USD ($)$ / sharesshares</t>
        </is>
      </c>
    </row>
    <row r="3">
      <c r="A3" s="3" t="inlineStr">
        <is>
          <t>Disclosure Of Compensation Related Costs Sharebased Payments [Abstract]</t>
        </is>
      </c>
    </row>
    <row r="4">
      <c r="A4" s="4" t="inlineStr">
        <is>
          <t>Number of Options Outstanding, beginning balance | shares</t>
        </is>
      </c>
      <c r="B4" s="5" t="n">
        <v>4539403</v>
      </c>
    </row>
    <row r="5">
      <c r="A5" s="4" t="inlineStr">
        <is>
          <t>Number of Options Outstanding, Granted | shares</t>
        </is>
      </c>
      <c r="B5" s="5" t="n">
        <v>186000</v>
      </c>
    </row>
    <row r="6">
      <c r="A6" s="4" t="inlineStr">
        <is>
          <t>Number of Options Outstanding, Cancelled | shares</t>
        </is>
      </c>
      <c r="B6" s="5" t="n">
        <v>-217820</v>
      </c>
    </row>
    <row r="7">
      <c r="A7" s="4" t="inlineStr">
        <is>
          <t>Number of Options Outstanding, Exercised | shares</t>
        </is>
      </c>
      <c r="B7" s="5" t="n">
        <v>-1051344</v>
      </c>
    </row>
    <row r="8">
      <c r="A8" s="4" t="inlineStr">
        <is>
          <t>Number of Options Outstanding, ending balance | shares</t>
        </is>
      </c>
      <c r="B8" s="5" t="n">
        <v>3456239</v>
      </c>
    </row>
    <row r="9">
      <c r="A9" s="4" t="inlineStr">
        <is>
          <t>Number of Options Outstanding, Exercisable | shares</t>
        </is>
      </c>
      <c r="B9" s="5" t="n">
        <v>2510091</v>
      </c>
    </row>
    <row r="10">
      <c r="A10" s="4" t="inlineStr">
        <is>
          <t>Weighted-Average Exercise Price Per Share, beginning balance | $ / shares</t>
        </is>
      </c>
      <c r="B10" s="9" t="n">
        <v>16.67</v>
      </c>
    </row>
    <row r="11">
      <c r="A11" s="4" t="inlineStr">
        <is>
          <t>Weighted-Average Exercise Price Per Share, Granted | $ / shares</t>
        </is>
      </c>
      <c r="B11" s="11" t="n">
        <v>65.56999999999999</v>
      </c>
    </row>
    <row r="12">
      <c r="A12" s="4" t="inlineStr">
        <is>
          <t>Weighted-Average Exercise Price Per Share, Cancelled | $ / shares</t>
        </is>
      </c>
      <c r="B12" s="11" t="n">
        <v>40.12</v>
      </c>
    </row>
    <row r="13">
      <c r="A13" s="4" t="inlineStr">
        <is>
          <t>Weighted-Average Exercise Price Per Share, Exercised | $ / shares</t>
        </is>
      </c>
      <c r="B13" s="11" t="n">
        <v>10.75</v>
      </c>
    </row>
    <row r="14">
      <c r="A14" s="4" t="inlineStr">
        <is>
          <t>Weighted-Average Exercise Price Per Share, ending balance | $ / shares</t>
        </is>
      </c>
      <c r="B14" s="11" t="n">
        <v>19.6</v>
      </c>
    </row>
    <row r="15">
      <c r="A15" s="4" t="inlineStr">
        <is>
          <t>Weighted-Average Exercise Price Per Share, Exercisable | $ / shares</t>
        </is>
      </c>
      <c r="B15" s="9" t="n">
        <v>12.23</v>
      </c>
    </row>
    <row r="16">
      <c r="A16" s="4" t="inlineStr">
        <is>
          <t>Weighted-Average Remaining Contractual Term</t>
        </is>
      </c>
      <c r="B16" s="4" t="inlineStr">
        <is>
          <t>5 years 6 months 21 days</t>
        </is>
      </c>
    </row>
    <row r="17">
      <c r="A17" s="4" t="inlineStr">
        <is>
          <t>Weighted-Average Remaining Contractual Term, Exercisable</t>
        </is>
      </c>
      <c r="B17" s="4" t="inlineStr">
        <is>
          <t>4 years 6 months 29 days</t>
        </is>
      </c>
    </row>
    <row r="18">
      <c r="A18" s="4" t="inlineStr">
        <is>
          <t>Aggregate Intrinsic Value | $</t>
        </is>
      </c>
      <c r="B18" s="7" t="n">
        <v>149501055</v>
      </c>
    </row>
    <row r="19">
      <c r="A19" s="4" t="inlineStr">
        <is>
          <t>Aggregate Intrinsic Value, Exercisable | $</t>
        </is>
      </c>
      <c r="B19" s="7" t="n">
        <v>1263029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Assumptions Used to Value Stock Options (Detail) - $ / shares</t>
        </is>
      </c>
      <c r="B1" s="2" t="inlineStr">
        <is>
          <t>12 Months Ended</t>
        </is>
      </c>
    </row>
    <row r="2">
      <c r="B2" s="2" t="inlineStr">
        <is>
          <t>Sep. 30, 2021</t>
        </is>
      </c>
      <c r="C2" s="2" t="inlineStr">
        <is>
          <t>Sep. 30, 2020</t>
        </is>
      </c>
      <c r="D2" s="2" t="inlineStr">
        <is>
          <t>Sep. 30, 2019</t>
        </is>
      </c>
    </row>
    <row r="3">
      <c r="A3" s="3" t="inlineStr">
        <is>
          <t>Share Based Compensation Arrangement By Share Based Payment Award Fair Value Assumptions And Methodology [Abstract]</t>
        </is>
      </c>
    </row>
    <row r="4">
      <c r="A4" s="4" t="inlineStr">
        <is>
          <t>Risk-free interest rate, minimum</t>
        </is>
      </c>
      <c r="B4" s="4" t="inlineStr">
        <is>
          <t>0.40%</t>
        </is>
      </c>
      <c r="C4" s="4" t="inlineStr">
        <is>
          <t>0.40%</t>
        </is>
      </c>
      <c r="D4" s="4" t="inlineStr">
        <is>
          <t>1.50%</t>
        </is>
      </c>
    </row>
    <row r="5">
      <c r="A5" s="4" t="inlineStr">
        <is>
          <t>Risk-free interest rate, maximum</t>
        </is>
      </c>
      <c r="B5" s="4" t="inlineStr">
        <is>
          <t>1.10%</t>
        </is>
      </c>
      <c r="C5" s="4" t="inlineStr">
        <is>
          <t>1.80%</t>
        </is>
      </c>
      <c r="D5" s="4" t="inlineStr">
        <is>
          <t>3.10%</t>
        </is>
      </c>
    </row>
    <row r="6">
      <c r="A6" s="4" t="inlineStr">
        <is>
          <t>Volatility</t>
        </is>
      </c>
      <c r="D6" s="4" t="inlineStr">
        <is>
          <t>115.00%</t>
        </is>
      </c>
    </row>
    <row r="7">
      <c r="A7" s="4" t="inlineStr">
        <is>
          <t>Volatility, minimum</t>
        </is>
      </c>
      <c r="B7" s="4" t="inlineStr">
        <is>
          <t>86.20%</t>
        </is>
      </c>
      <c r="C7" s="4" t="inlineStr">
        <is>
          <t>90.00%</t>
        </is>
      </c>
    </row>
    <row r="8">
      <c r="A8" s="4" t="inlineStr">
        <is>
          <t>Volatility, maximum</t>
        </is>
      </c>
      <c r="B8" s="4" t="inlineStr">
        <is>
          <t>90.40%</t>
        </is>
      </c>
      <c r="C8" s="4" t="inlineStr">
        <is>
          <t>92.00%</t>
        </is>
      </c>
    </row>
    <row r="9">
      <c r="A9" s="4" t="inlineStr">
        <is>
          <t>Expected life (in years)</t>
        </is>
      </c>
      <c r="B9" s="4" t="inlineStr">
        <is>
          <t>6 years 3 months</t>
        </is>
      </c>
      <c r="C9" s="4" t="inlineStr">
        <is>
          <t>6 years 3 months</t>
        </is>
      </c>
      <c r="D9" s="4" t="inlineStr">
        <is>
          <t>6 years 3 months</t>
        </is>
      </c>
    </row>
    <row r="10">
      <c r="A10" s="4" t="inlineStr">
        <is>
          <t>Weighted average grant date fair value per share of options granted</t>
        </is>
      </c>
      <c r="B10" s="9" t="n">
        <v>48.64</v>
      </c>
      <c r="C10" s="9" t="n">
        <v>36.35</v>
      </c>
      <c r="D10" s="9" t="n">
        <v>13.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s Activity (Detail) - Restricted Stock Units (RSUs)</t>
        </is>
      </c>
      <c r="B1" s="2" t="inlineStr">
        <is>
          <t>12 Months Ended</t>
        </is>
      </c>
    </row>
    <row r="2">
      <c r="B2" s="2" t="inlineStr">
        <is>
          <t>Sep. 30, 2021$ / sharesshares</t>
        </is>
      </c>
    </row>
    <row r="3">
      <c r="A3" s="3" t="inlineStr">
        <is>
          <t>Share Based Compensation Arrangement By Share Based Payment Award [Line Items]</t>
        </is>
      </c>
    </row>
    <row r="4">
      <c r="A4" s="4" t="inlineStr">
        <is>
          <t>Number of RSUs, Unvested, beginning of period | shares</t>
        </is>
      </c>
      <c r="B4" s="5" t="n">
        <v>3524025</v>
      </c>
    </row>
    <row r="5">
      <c r="A5" s="4" t="inlineStr">
        <is>
          <t>Number of RSUs, Granted | shares</t>
        </is>
      </c>
      <c r="B5" s="5" t="n">
        <v>1672350</v>
      </c>
    </row>
    <row r="6">
      <c r="A6" s="4" t="inlineStr">
        <is>
          <t>Number of RSUs, Vested | shares</t>
        </is>
      </c>
      <c r="B6" s="5" t="n">
        <v>-899025</v>
      </c>
    </row>
    <row r="7">
      <c r="A7" s="4" t="inlineStr">
        <is>
          <t>Number of RSUs, Forfeited | shares</t>
        </is>
      </c>
      <c r="B7" s="5" t="n">
        <v>-465500</v>
      </c>
    </row>
    <row r="8">
      <c r="A8" s="4" t="inlineStr">
        <is>
          <t>Number of RSUs, Unvested, End of period | shares</t>
        </is>
      </c>
      <c r="B8" s="5" t="n">
        <v>3831850</v>
      </c>
    </row>
    <row r="9">
      <c r="A9" s="4" t="inlineStr">
        <is>
          <t>Weighted-Average Grant Date Fair Value, beginning balance | $ / shares</t>
        </is>
      </c>
      <c r="B9" s="9" t="n">
        <v>44.11</v>
      </c>
    </row>
    <row r="10">
      <c r="A10" s="4" t="inlineStr">
        <is>
          <t>Weighted-Average Grant Date Fair Value, Granted | $ / shares</t>
        </is>
      </c>
      <c r="B10" s="11" t="n">
        <v>76.34</v>
      </c>
    </row>
    <row r="11">
      <c r="A11" s="4" t="inlineStr">
        <is>
          <t>Weighted-Average Grant Date Fair Value, Vested | $ / shares</t>
        </is>
      </c>
      <c r="B11" s="11" t="n">
        <v>30.65</v>
      </c>
    </row>
    <row r="12">
      <c r="A12" s="4" t="inlineStr">
        <is>
          <t>Weighted-Average Grant Date Fair Value, Forfeited | $ / shares</t>
        </is>
      </c>
      <c r="B12" s="11" t="n">
        <v>44.91</v>
      </c>
    </row>
    <row r="13">
      <c r="A13" s="4" t="inlineStr">
        <is>
          <t>Weighted-Average Grant Date Fair Value, ending balance | $ / shares</t>
        </is>
      </c>
      <c r="B13" s="9" t="n">
        <v>61.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for Assets and Liabilities Measured at Fair Value on Recurring Basis (Detail) - USD ($)</t>
        </is>
      </c>
      <c r="B1" s="2" t="inlineStr">
        <is>
          <t>Sep. 30, 2021</t>
        </is>
      </c>
      <c r="C1" s="2" t="inlineStr">
        <is>
          <t>Sep. 30, 2020</t>
        </is>
      </c>
    </row>
    <row r="2">
      <c r="A2" s="3" t="inlineStr">
        <is>
          <t>Fair Value Assets And Liabilities Measured On Recurring And Nonrecurring Basis [Line Items]</t>
        </is>
      </c>
    </row>
    <row r="3">
      <c r="A3" s="4" t="inlineStr">
        <is>
          <t>Short-term investments (held to maturity)</t>
        </is>
      </c>
      <c r="B3" s="7" t="n">
        <v>304073000</v>
      </c>
      <c r="C3" s="7" t="n">
        <v>230462000</v>
      </c>
    </row>
    <row r="4">
      <c r="A4" s="4" t="inlineStr">
        <is>
          <t>Contingent Consideration</t>
        </is>
      </c>
      <c r="B4" s="5" t="n">
        <v>0</v>
      </c>
      <c r="C4" s="5" t="n">
        <v>0</v>
      </c>
    </row>
    <row r="5">
      <c r="A5" s="4" t="inlineStr">
        <is>
          <t>Fair Value, Measurements, Recurring</t>
        </is>
      </c>
    </row>
    <row r="6">
      <c r="A6" s="3" t="inlineStr">
        <is>
          <t>Fair Value Assets And Liabilities Measured On Recurring And Nonrecurring Basis [Line Items]</t>
        </is>
      </c>
    </row>
    <row r="7">
      <c r="A7" s="4" t="inlineStr">
        <is>
          <t>Cash and cash equivalents</t>
        </is>
      </c>
      <c r="B7" s="5" t="n">
        <v>184434000</v>
      </c>
      <c r="C7" s="5" t="n">
        <v>143583000</v>
      </c>
    </row>
    <row r="8">
      <c r="A8" s="4" t="inlineStr">
        <is>
          <t>Marketable securities</t>
        </is>
      </c>
      <c r="B8" s="5" t="n">
        <v>126728000</v>
      </c>
      <c r="C8" s="5" t="n">
        <v>85020000</v>
      </c>
    </row>
    <row r="9">
      <c r="A9" s="4" t="inlineStr">
        <is>
          <t>Short-term investments (held to maturity)</t>
        </is>
      </c>
      <c r="B9" s="5" t="n">
        <v>57430000</v>
      </c>
      <c r="C9" s="5" t="n">
        <v>88480000</v>
      </c>
    </row>
    <row r="10">
      <c r="A10" s="4" t="inlineStr">
        <is>
          <t>Long-term investments (held to maturity)</t>
        </is>
      </c>
      <c r="B10" s="5" t="n">
        <v>246643000</v>
      </c>
      <c r="C10" s="5" t="n">
        <v>141982000</v>
      </c>
    </row>
    <row r="11">
      <c r="A11" s="4" t="inlineStr">
        <is>
          <t>Fair Value, Measurements, Recurring | Level 1</t>
        </is>
      </c>
    </row>
    <row r="12">
      <c r="A12" s="3" t="inlineStr">
        <is>
          <t>Fair Value Assets And Liabilities Measured On Recurring And Nonrecurring Basis [Line Items]</t>
        </is>
      </c>
    </row>
    <row r="13">
      <c r="A13" s="4" t="inlineStr">
        <is>
          <t>Cash and cash equivalents</t>
        </is>
      </c>
      <c r="B13" s="5" t="n">
        <v>184434000</v>
      </c>
      <c r="C13" s="5" t="n">
        <v>143583000</v>
      </c>
    </row>
    <row r="14">
      <c r="A14" s="4" t="inlineStr">
        <is>
          <t>Marketable securities</t>
        </is>
      </c>
      <c r="B14" s="5" t="n">
        <v>126728000</v>
      </c>
      <c r="C14" s="5" t="n">
        <v>85020000</v>
      </c>
    </row>
    <row r="15">
      <c r="A15" s="4" t="inlineStr">
        <is>
          <t>Fair Value, Measurements, Recurring | Level 2</t>
        </is>
      </c>
    </row>
    <row r="16">
      <c r="A16" s="3" t="inlineStr">
        <is>
          <t>Fair Value Assets And Liabilities Measured On Recurring And Nonrecurring Basis [Line Items]</t>
        </is>
      </c>
    </row>
    <row r="17">
      <c r="A17" s="4" t="inlineStr">
        <is>
          <t>Short-term investments (held to maturity)</t>
        </is>
      </c>
      <c r="B17" s="5" t="n">
        <v>57430000</v>
      </c>
      <c r="C17" s="5" t="n">
        <v>88480000</v>
      </c>
    </row>
    <row r="18">
      <c r="A18" s="4" t="inlineStr">
        <is>
          <t>Long-term investments (held to maturity)</t>
        </is>
      </c>
      <c r="B18" s="7" t="n">
        <v>246643000</v>
      </c>
      <c r="C18" s="7" t="n">
        <v>14198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Sep. 30, 2021</t>
        </is>
      </c>
      <c r="C1" s="2" t="inlineStr">
        <is>
          <t>Sep. 30, 2020</t>
        </is>
      </c>
    </row>
    <row r="2">
      <c r="A2" s="3" t="inlineStr">
        <is>
          <t>Fair Value Disclosures [Abstract]</t>
        </is>
      </c>
    </row>
    <row r="3">
      <c r="A3" s="4" t="inlineStr">
        <is>
          <t>Contingent consideration obligations</t>
        </is>
      </c>
      <c r="B3" s="7" t="n">
        <v>0</v>
      </c>
      <c r="C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Tax (Liability) and Asset (Detail) - USD ($) $ in Thousands</t>
        </is>
      </c>
      <c r="B1" s="2" t="inlineStr">
        <is>
          <t>Sep. 30, 2021</t>
        </is>
      </c>
      <c r="C1" s="2" t="inlineStr">
        <is>
          <t>Sep. 30, 2020</t>
        </is>
      </c>
    </row>
    <row r="2">
      <c r="A2" s="3" t="inlineStr">
        <is>
          <t>Deferred Tax Assets</t>
        </is>
      </c>
    </row>
    <row r="3">
      <c r="A3" s="4" t="inlineStr">
        <is>
          <t>Accrued Compensation</t>
        </is>
      </c>
      <c r="B3" s="7" t="n">
        <v>2371</v>
      </c>
      <c r="C3" s="7" t="n">
        <v>2086</v>
      </c>
    </row>
    <row r="4">
      <c r="A4" s="4" t="inlineStr">
        <is>
          <t>Stock Compensation</t>
        </is>
      </c>
      <c r="B4" s="5" t="n">
        <v>22454</v>
      </c>
      <c r="C4" s="5" t="n">
        <v>10937</v>
      </c>
    </row>
    <row r="5">
      <c r="A5" s="4" t="inlineStr">
        <is>
          <t>Capitalized Research &amp; Development</t>
        </is>
      </c>
      <c r="B5" s="5" t="n">
        <v>324</v>
      </c>
      <c r="C5" s="5" t="n">
        <v>625</v>
      </c>
    </row>
    <row r="6">
      <c r="A6" s="4" t="inlineStr">
        <is>
          <t>California Alternative Minimum Tax</t>
        </is>
      </c>
      <c r="B6" s="5" t="n">
        <v>179</v>
      </c>
      <c r="C6" s="5" t="n">
        <v>179</v>
      </c>
    </row>
    <row r="7">
      <c r="A7" s="4" t="inlineStr">
        <is>
          <t>Net Operating Losses</t>
        </is>
      </c>
      <c r="B7" s="5" t="n">
        <v>185431</v>
      </c>
      <c r="C7" s="5" t="n">
        <v>151007</v>
      </c>
    </row>
    <row r="8">
      <c r="A8" s="4" t="inlineStr">
        <is>
          <t>Intangible Assets</t>
        </is>
      </c>
      <c r="B8" s="5" t="n">
        <v>3562</v>
      </c>
      <c r="C8" s="5" t="n">
        <v>2818</v>
      </c>
    </row>
    <row r="9">
      <c r="A9" s="4" t="inlineStr">
        <is>
          <t>Deferred Revenue</t>
        </is>
      </c>
      <c r="C9" s="5" t="n">
        <v>1702</v>
      </c>
    </row>
    <row r="10">
      <c r="A10" s="4" t="inlineStr">
        <is>
          <t>Right of Use Assets/Lease Liabilities</t>
        </is>
      </c>
      <c r="B10" s="5" t="n">
        <v>1938</v>
      </c>
      <c r="C10" s="5" t="n">
        <v>1016</v>
      </c>
    </row>
    <row r="11">
      <c r="A11" s="4" t="inlineStr">
        <is>
          <t>Capital Loss</t>
        </is>
      </c>
      <c r="C11" s="5" t="n">
        <v>710</v>
      </c>
    </row>
    <row r="12">
      <c r="A12" s="4" t="inlineStr">
        <is>
          <t>Total deferred tax assets</t>
        </is>
      </c>
      <c r="B12" s="5" t="n">
        <v>216259</v>
      </c>
      <c r="C12" s="5" t="n">
        <v>171080</v>
      </c>
    </row>
    <row r="13">
      <c r="A13" s="4" t="inlineStr">
        <is>
          <t>Valuation allowance</t>
        </is>
      </c>
      <c r="B13" s="5" t="n">
        <v>-194255</v>
      </c>
      <c r="C13" s="5" t="n">
        <v>-156604</v>
      </c>
    </row>
    <row r="14">
      <c r="A14" s="3" t="inlineStr">
        <is>
          <t>Deferred tax liabilities:</t>
        </is>
      </c>
    </row>
    <row r="15">
      <c r="A15" s="4" t="inlineStr">
        <is>
          <t>Fixed Assets</t>
        </is>
      </c>
      <c r="B15" s="5" t="n">
        <v>-6360</v>
      </c>
      <c r="C15" s="5" t="n">
        <v>-2547</v>
      </c>
    </row>
    <row r="16">
      <c r="A16" s="4" t="inlineStr">
        <is>
          <t>State taxes</t>
        </is>
      </c>
      <c r="B16" s="5" t="n">
        <v>-15644</v>
      </c>
      <c r="C16" s="5" t="n">
        <v>-11929</v>
      </c>
    </row>
    <row r="17">
      <c r="A17" s="4" t="inlineStr">
        <is>
          <t>Total deferred tax liability</t>
        </is>
      </c>
      <c r="B17" s="7" t="n">
        <v>-22004</v>
      </c>
      <c r="C17" s="7" t="n">
        <v>-144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t>
        </is>
      </c>
      <c r="B1" s="2" t="inlineStr">
        <is>
          <t>12 Months Ended</t>
        </is>
      </c>
    </row>
    <row r="2">
      <c r="B2" s="2" t="inlineStr">
        <is>
          <t>Sep. 30, 2021</t>
        </is>
      </c>
      <c r="C2" s="2" t="inlineStr">
        <is>
          <t>Sep. 30, 2020</t>
        </is>
      </c>
    </row>
    <row r="3">
      <c r="A3" s="3" t="inlineStr">
        <is>
          <t>Income Tax Disclosure [Abstract]</t>
        </is>
      </c>
    </row>
    <row r="4">
      <c r="A4" s="4" t="inlineStr">
        <is>
          <t>Valuation allowance against deferred tax assets</t>
        </is>
      </c>
      <c r="B4" s="4" t="inlineStr">
        <is>
          <t>100.00%</t>
        </is>
      </c>
    </row>
    <row r="5">
      <c r="A5" s="4" t="inlineStr">
        <is>
          <t>Gross federal net operating loss carry forwards</t>
        </is>
      </c>
      <c r="B5" s="7" t="n">
        <v>569000000</v>
      </c>
    </row>
    <row r="6">
      <c r="A6" s="4" t="inlineStr">
        <is>
          <t>Gross state net operating loss carry forwards</t>
        </is>
      </c>
      <c r="B6" s="5" t="n">
        <v>626500000</v>
      </c>
    </row>
    <row r="7">
      <c r="A7" s="4" t="inlineStr">
        <is>
          <t>Unrecognized tax benefits</t>
        </is>
      </c>
      <c r="B7" s="5" t="n">
        <v>0</v>
      </c>
      <c r="C7" s="7" t="n">
        <v>0</v>
      </c>
    </row>
    <row r="8">
      <c r="A8" s="4" t="inlineStr">
        <is>
          <t>Unrecognized tax benefits, penalties related to uncertain tax positions</t>
        </is>
      </c>
      <c r="B8" s="5" t="n">
        <v>0</v>
      </c>
      <c r="C8" s="5" t="n">
        <v>0</v>
      </c>
    </row>
    <row r="9">
      <c r="A9" s="4" t="inlineStr">
        <is>
          <t>Unrecognized tax benefits, interest related to uncertain tax positions</t>
        </is>
      </c>
      <c r="B9" s="7" t="n">
        <v>0</v>
      </c>
      <c r="C9"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t>
        </is>
      </c>
    </row>
    <row r="2">
      <c r="A2" s="4" t="inlineStr">
        <is>
          <t>Beginning Balance, Amount at Sep. 30, 2018</t>
        </is>
      </c>
      <c r="B2" s="7" t="n">
        <v>95241</v>
      </c>
      <c r="C2" s="7" t="n">
        <v>181</v>
      </c>
      <c r="D2" s="7" t="n">
        <v>582903</v>
      </c>
      <c r="E2" s="7" t="n">
        <v>-22</v>
      </c>
      <c r="F2" s="7" t="n">
        <v>-487266</v>
      </c>
      <c r="G2" s="7" t="n">
        <v>-555</v>
      </c>
    </row>
    <row r="3">
      <c r="A3" s="4" t="inlineStr">
        <is>
          <t>Beginning Balance, Shares at Sep. 30, 2018</t>
        </is>
      </c>
      <c r="C3" s="5" t="n">
        <v>88505000</v>
      </c>
    </row>
    <row r="4">
      <c r="A4" s="4" t="inlineStr">
        <is>
          <t>Stock-based compensation</t>
        </is>
      </c>
      <c r="B4" s="5" t="n">
        <v>12393</v>
      </c>
      <c r="D4" s="5" t="n">
        <v>12393</v>
      </c>
    </row>
    <row r="5">
      <c r="A5" s="4" t="inlineStr">
        <is>
          <t>Exercise of stock options, Amount</t>
        </is>
      </c>
      <c r="B5" s="5" t="n">
        <v>8276</v>
      </c>
      <c r="C5" s="7" t="n">
        <v>2</v>
      </c>
      <c r="D5" s="5" t="n">
        <v>8274</v>
      </c>
    </row>
    <row r="6">
      <c r="A6" s="4" t="inlineStr">
        <is>
          <t>Exercise of stock options, Shares</t>
        </is>
      </c>
      <c r="C6" s="5" t="n">
        <v>1543000</v>
      </c>
    </row>
    <row r="7">
      <c r="A7" s="4" t="inlineStr">
        <is>
          <t>Common stock - restricted stock units vesting, Amount</t>
        </is>
      </c>
      <c r="C7" s="7" t="n">
        <v>2</v>
      </c>
      <c r="D7" s="5" t="n">
        <v>-2</v>
      </c>
    </row>
    <row r="8">
      <c r="A8" s="4" t="inlineStr">
        <is>
          <t>Common stock - restricted stock units vesting, Shares</t>
        </is>
      </c>
      <c r="C8" s="5" t="n">
        <v>2197000</v>
      </c>
    </row>
    <row r="9">
      <c r="A9" s="4" t="inlineStr">
        <is>
          <t>Common stock - issued for cash, Amount</t>
        </is>
      </c>
      <c r="B9" s="5" t="n">
        <v>60521</v>
      </c>
      <c r="C9" s="7" t="n">
        <v>3</v>
      </c>
      <c r="D9" s="5" t="n">
        <v>60518</v>
      </c>
    </row>
    <row r="10">
      <c r="A10" s="4" t="inlineStr">
        <is>
          <t>Common stock - issued for cash, Shares</t>
        </is>
      </c>
      <c r="C10" s="5" t="n">
        <v>3261000</v>
      </c>
    </row>
    <row r="11">
      <c r="A11" s="4" t="inlineStr">
        <is>
          <t>Foreign currency translation adjustments</t>
        </is>
      </c>
      <c r="B11" s="5" t="n">
        <v>-370</v>
      </c>
      <c r="E11" s="5" t="n">
        <v>-370</v>
      </c>
    </row>
    <row r="12">
      <c r="A12" s="4" t="inlineStr">
        <is>
          <t>Net income (loss)</t>
        </is>
      </c>
      <c r="B12" s="5" t="n">
        <v>67975</v>
      </c>
      <c r="F12" s="5" t="n">
        <v>67975</v>
      </c>
    </row>
    <row r="13">
      <c r="A13" s="4" t="inlineStr">
        <is>
          <t>Ending Balance, Amount at Sep. 30, 2019</t>
        </is>
      </c>
      <c r="B13" s="5" t="n">
        <v>244036</v>
      </c>
      <c r="C13" s="7" t="n">
        <v>188</v>
      </c>
      <c r="D13" s="5" t="n">
        <v>664086</v>
      </c>
      <c r="E13" s="5" t="n">
        <v>-392</v>
      </c>
      <c r="F13" s="5" t="n">
        <v>-419291</v>
      </c>
      <c r="G13" s="5" t="n">
        <v>-555</v>
      </c>
    </row>
    <row r="14">
      <c r="A14" s="4" t="inlineStr">
        <is>
          <t>Ending Balance, Shares at Sep. 30, 2019</t>
        </is>
      </c>
      <c r="C14" s="5" t="n">
        <v>95506000</v>
      </c>
    </row>
    <row r="15">
      <c r="A15" s="4" t="inlineStr">
        <is>
          <t>Stock-based compensation</t>
        </is>
      </c>
      <c r="B15" s="5" t="n">
        <v>43383</v>
      </c>
      <c r="D15" s="5" t="n">
        <v>43383</v>
      </c>
    </row>
    <row r="16">
      <c r="A16" s="4" t="inlineStr">
        <is>
          <t>Exercise of stock options, Amount</t>
        </is>
      </c>
      <c r="B16" s="5" t="n">
        <v>7469</v>
      </c>
      <c r="C16" s="7" t="n">
        <v>1</v>
      </c>
      <c r="D16" s="5" t="n">
        <v>7468</v>
      </c>
    </row>
    <row r="17">
      <c r="A17" s="4" t="inlineStr">
        <is>
          <t>Exercise of stock options, Shares</t>
        </is>
      </c>
      <c r="C17" s="5" t="n">
        <v>1111000</v>
      </c>
    </row>
    <row r="18">
      <c r="A18" s="4" t="inlineStr">
        <is>
          <t>Common stock - restricted stock units vesting, Amount</t>
        </is>
      </c>
      <c r="C18" s="7" t="n">
        <v>1</v>
      </c>
      <c r="D18" s="5" t="n">
        <v>-1</v>
      </c>
    </row>
    <row r="19">
      <c r="A19" s="4" t="inlineStr">
        <is>
          <t>Common stock - restricted stock units vesting, Shares</t>
        </is>
      </c>
      <c r="C19" s="5" t="n">
        <v>1159000</v>
      </c>
    </row>
    <row r="20">
      <c r="A20" s="4" t="inlineStr">
        <is>
          <t>Common stock - issued for cash, Amount</t>
        </is>
      </c>
      <c r="B20" s="5" t="n">
        <v>250479</v>
      </c>
      <c r="C20" s="7" t="n">
        <v>5</v>
      </c>
      <c r="D20" s="5" t="n">
        <v>250474</v>
      </c>
    </row>
    <row r="21">
      <c r="A21" s="4" t="inlineStr">
        <is>
          <t>Common stock - issued for cash, Shares</t>
        </is>
      </c>
      <c r="C21" s="5" t="n">
        <v>4600000</v>
      </c>
    </row>
    <row r="22">
      <c r="A22" s="4" t="inlineStr">
        <is>
          <t>Foreign currency translation adjustments</t>
        </is>
      </c>
      <c r="B22" s="5" t="n">
        <v>410</v>
      </c>
      <c r="E22" s="5" t="n">
        <v>410</v>
      </c>
    </row>
    <row r="23">
      <c r="A23" s="4" t="inlineStr">
        <is>
          <t>Deconsolidation of Ablaris Therapeutics, Inc.</t>
        </is>
      </c>
      <c r="B23" s="5" t="n">
        <v>555</v>
      </c>
      <c r="G23" s="7" t="n">
        <v>555</v>
      </c>
    </row>
    <row r="24">
      <c r="A24" s="4" t="inlineStr">
        <is>
          <t>Net income (loss)</t>
        </is>
      </c>
      <c r="B24" s="5" t="n">
        <v>-84553</v>
      </c>
      <c r="F24" s="5" t="n">
        <v>-84553</v>
      </c>
    </row>
    <row r="25">
      <c r="A25" s="4" t="inlineStr">
        <is>
          <t>Ending Balance, Amount at Sep. 30, 2020</t>
        </is>
      </c>
      <c r="B25" s="5" t="n">
        <v>461779</v>
      </c>
      <c r="C25" s="7" t="n">
        <v>195</v>
      </c>
      <c r="D25" s="5" t="n">
        <v>965410</v>
      </c>
      <c r="E25" s="5" t="n">
        <v>18</v>
      </c>
      <c r="F25" s="5" t="n">
        <v>-503844</v>
      </c>
    </row>
    <row r="26">
      <c r="A26" s="4" t="inlineStr">
        <is>
          <t>Ending Balance, Shares at Sep. 30, 2020</t>
        </is>
      </c>
      <c r="C26" s="5" t="n">
        <v>102376000</v>
      </c>
    </row>
    <row r="27">
      <c r="A27" s="4" t="inlineStr">
        <is>
          <t>Stock-based compensation</t>
        </is>
      </c>
      <c r="B27" s="5" t="n">
        <v>76673</v>
      </c>
      <c r="D27" s="5" t="n">
        <v>76673</v>
      </c>
    </row>
    <row r="28">
      <c r="A28" s="4" t="inlineStr">
        <is>
          <t>Exercise of stock options, Amount</t>
        </is>
      </c>
      <c r="B28" s="7" t="n">
        <v>11305</v>
      </c>
      <c r="C28" s="7" t="n">
        <v>1</v>
      </c>
      <c r="D28" s="5" t="n">
        <v>11304</v>
      </c>
    </row>
    <row r="29">
      <c r="A29" s="4" t="inlineStr">
        <is>
          <t>Exercise of stock options, Shares</t>
        </is>
      </c>
      <c r="B29" s="5" t="n">
        <v>1051344</v>
      </c>
      <c r="C29" s="5" t="n">
        <v>1052000</v>
      </c>
    </row>
    <row r="30">
      <c r="A30" s="4" t="inlineStr">
        <is>
          <t>Common stock - restricted stock units vesting, Amount</t>
        </is>
      </c>
      <c r="C30" s="7" t="n">
        <v>1</v>
      </c>
      <c r="D30" s="5" t="n">
        <v>-1</v>
      </c>
    </row>
    <row r="31">
      <c r="A31" s="4" t="inlineStr">
        <is>
          <t>Common stock - restricted stock units vesting, Shares</t>
        </is>
      </c>
      <c r="C31" s="5" t="n">
        <v>899000</v>
      </c>
    </row>
    <row r="32">
      <c r="A32" s="4" t="inlineStr">
        <is>
          <t>Foreign currency translation adjustments</t>
        </is>
      </c>
      <c r="B32" s="7" t="n">
        <v>-87</v>
      </c>
      <c r="E32" s="5" t="n">
        <v>-87</v>
      </c>
    </row>
    <row r="33">
      <c r="A33" s="4" t="inlineStr">
        <is>
          <t>Net income (loss)</t>
        </is>
      </c>
      <c r="B33" s="5" t="n">
        <v>-140848</v>
      </c>
      <c r="F33" s="5" t="n">
        <v>-140848</v>
      </c>
    </row>
    <row r="34">
      <c r="A34" s="4" t="inlineStr">
        <is>
          <t>Ending Balance, Amount at Sep. 30, 2021</t>
        </is>
      </c>
      <c r="B34" s="7" t="n">
        <v>408822</v>
      </c>
      <c r="C34" s="7" t="n">
        <v>197</v>
      </c>
      <c r="D34" s="7" t="n">
        <v>1053386</v>
      </c>
      <c r="E34" s="7" t="n">
        <v>-69</v>
      </c>
      <c r="F34" s="7" t="n">
        <v>-644692</v>
      </c>
    </row>
    <row r="35">
      <c r="A35" s="4" t="inlineStr">
        <is>
          <t>Ending Balance, Shares at Sep. 30, 2021</t>
        </is>
      </c>
      <c r="C35" s="5" t="n">
        <v>10432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s for Income Taxes (Detail) - USD ($) $ in Thousands</t>
        </is>
      </c>
      <c r="B1" s="2" t="inlineStr">
        <is>
          <t>12 Months Ended</t>
        </is>
      </c>
    </row>
    <row r="2">
      <c r="B2" s="2" t="inlineStr">
        <is>
          <t>Sep. 30, 2021</t>
        </is>
      </c>
      <c r="C2" s="2" t="inlineStr">
        <is>
          <t>Sep. 30, 2020</t>
        </is>
      </c>
      <c r="D2" s="2" t="inlineStr">
        <is>
          <t>Sep. 30, 2019</t>
        </is>
      </c>
    </row>
    <row r="3">
      <c r="A3" s="3" t="inlineStr">
        <is>
          <t>State:</t>
        </is>
      </c>
    </row>
    <row r="4">
      <c r="A4" s="4" t="inlineStr">
        <is>
          <t>Current</t>
        </is>
      </c>
      <c r="B4" s="7" t="n">
        <v>2</v>
      </c>
      <c r="C4" s="7" t="n">
        <v>2</v>
      </c>
    </row>
    <row r="5">
      <c r="A5" s="4" t="inlineStr">
        <is>
          <t>Total State</t>
        </is>
      </c>
      <c r="B5" s="5" t="n">
        <v>2</v>
      </c>
      <c r="C5" s="5" t="n">
        <v>2</v>
      </c>
    </row>
    <row r="6">
      <c r="A6" s="4" t="inlineStr">
        <is>
          <t>Provision from income taxes</t>
        </is>
      </c>
      <c r="B6" s="7" t="n">
        <v>2</v>
      </c>
      <c r="C6" s="7" t="n">
        <v>2</v>
      </c>
      <c r="D6" s="7" t="n">
        <v>17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ummary of Effective Income Tax Rate Reconciliation (Detail)</t>
        </is>
      </c>
      <c r="B1" s="2" t="inlineStr">
        <is>
          <t>12 Months Ended</t>
        </is>
      </c>
    </row>
    <row r="2">
      <c r="B2" s="2" t="inlineStr">
        <is>
          <t>Sep. 30, 2021</t>
        </is>
      </c>
      <c r="C2" s="2" t="inlineStr">
        <is>
          <t>Sep. 30, 2020</t>
        </is>
      </c>
    </row>
    <row r="3">
      <c r="A3" s="3" t="inlineStr">
        <is>
          <t>Income Tax Disclosure [Abstract]</t>
        </is>
      </c>
    </row>
    <row r="4">
      <c r="A4" s="4" t="inlineStr">
        <is>
          <t>At U.S. federal statutory rate</t>
        </is>
      </c>
      <c r="B4" s="4" t="inlineStr">
        <is>
          <t>21.00%</t>
        </is>
      </c>
      <c r="C4" s="4" t="inlineStr">
        <is>
          <t>21.00%</t>
        </is>
      </c>
    </row>
    <row r="5">
      <c r="A5" s="4" t="inlineStr">
        <is>
          <t>State taxes, net of federal effect</t>
        </is>
      </c>
      <c r="B5" s="4" t="inlineStr">
        <is>
          <t>7.00%</t>
        </is>
      </c>
      <c r="C5" s="4" t="inlineStr">
        <is>
          <t>7.00%</t>
        </is>
      </c>
    </row>
    <row r="6">
      <c r="A6" s="4" t="inlineStr">
        <is>
          <t>Stock compensation</t>
        </is>
      </c>
      <c r="B6" s="4" t="inlineStr">
        <is>
          <t>1.30%</t>
        </is>
      </c>
      <c r="C6" s="4" t="inlineStr">
        <is>
          <t>13.30%</t>
        </is>
      </c>
    </row>
    <row r="7">
      <c r="A7" s="4" t="inlineStr">
        <is>
          <t>Mark-to-market adjustments</t>
        </is>
      </c>
      <c r="B7" s="4" t="inlineStr">
        <is>
          <t>0.00%</t>
        </is>
      </c>
      <c r="C7" s="4" t="inlineStr">
        <is>
          <t>0.00%</t>
        </is>
      </c>
    </row>
    <row r="8">
      <c r="A8" s="4" t="inlineStr">
        <is>
          <t>Valuation allowance</t>
        </is>
      </c>
      <c r="B8" s="4" t="inlineStr">
        <is>
          <t>(29.30%)</t>
        </is>
      </c>
      <c r="C8" s="4" t="inlineStr">
        <is>
          <t>(43.30%)</t>
        </is>
      </c>
    </row>
    <row r="9">
      <c r="A9" s="4" t="inlineStr">
        <is>
          <t>Other</t>
        </is>
      </c>
      <c r="B9" s="4" t="inlineStr">
        <is>
          <t>0.00%</t>
        </is>
      </c>
      <c r="C9" s="4" t="inlineStr">
        <is>
          <t>2.00%</t>
        </is>
      </c>
    </row>
    <row r="10">
      <c r="A10" s="4" t="inlineStr">
        <is>
          <t>True-up on deferred taxes</t>
        </is>
      </c>
      <c r="B10" s="4" t="inlineStr">
        <is>
          <t>0.00%</t>
        </is>
      </c>
      <c r="C10" s="4" t="inlineStr">
        <is>
          <t>0.00%</t>
        </is>
      </c>
    </row>
    <row r="11">
      <c r="A11" s="4" t="inlineStr">
        <is>
          <t>Tax rate change</t>
        </is>
      </c>
      <c r="B11" s="4" t="inlineStr">
        <is>
          <t>0.00%</t>
        </is>
      </c>
      <c r="C11" s="4" t="inlineStr">
        <is>
          <t>0.00%</t>
        </is>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Employee benefits costs</t>
        </is>
      </c>
      <c r="B4" s="6" t="n">
        <v>1.3</v>
      </c>
      <c r="C4" s="6" t="n">
        <v>0.9</v>
      </c>
      <c r="D4" s="6" t="n">
        <v>0.5</v>
      </c>
    </row>
    <row r="5">
      <c r="A5" s="4" t="inlineStr">
        <is>
          <t>Employee Contributions up to 3%</t>
        </is>
      </c>
    </row>
    <row r="6">
      <c r="A6" s="3" t="inlineStr">
        <is>
          <t>Defined Benefit Plan Disclosure [Line Items]</t>
        </is>
      </c>
    </row>
    <row r="7">
      <c r="A7" s="4" t="inlineStr">
        <is>
          <t>Discretionary match percentage</t>
        </is>
      </c>
      <c r="B7" s="4" t="inlineStr">
        <is>
          <t>100.00%</t>
        </is>
      </c>
    </row>
    <row r="8">
      <c r="A8" s="4" t="inlineStr">
        <is>
          <t>Percentage of compensation</t>
        </is>
      </c>
      <c r="B8" s="4" t="inlineStr">
        <is>
          <t>3.00%</t>
        </is>
      </c>
    </row>
    <row r="9">
      <c r="A9" s="4" t="inlineStr">
        <is>
          <t>Employee Contributions Next 2%</t>
        </is>
      </c>
    </row>
    <row r="10">
      <c r="A10" s="3" t="inlineStr">
        <is>
          <t>Defined Benefit Plan Disclosure [Line Items]</t>
        </is>
      </c>
    </row>
    <row r="11">
      <c r="A11" s="4" t="inlineStr">
        <is>
          <t>Discretionary match percentage</t>
        </is>
      </c>
      <c r="B11" s="4" t="inlineStr">
        <is>
          <t>50.00%</t>
        </is>
      </c>
    </row>
    <row r="12">
      <c r="A12" s="4" t="inlineStr">
        <is>
          <t>Percentage of compensation</t>
        </is>
      </c>
      <c r="B12" s="4" t="inlineStr">
        <is>
          <t>2.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Subsequent Events - Additional Information (Detail) $ in Thousands</t>
        </is>
      </c>
      <c r="B1" s="2" t="inlineStr">
        <is>
          <t>Nov. 22, 2021USD ($)</t>
        </is>
      </c>
      <c r="C1" s="2" t="inlineStr">
        <is>
          <t>Nov. 19, 2021USD ($)ft²Option</t>
        </is>
      </c>
      <c r="D1" s="2" t="inlineStr">
        <is>
          <t>Sep. 30, 2021USD ($)</t>
        </is>
      </c>
    </row>
    <row r="2">
      <c r="A2" s="3" t="inlineStr">
        <is>
          <t>Subsequent Event [Line Items]</t>
        </is>
      </c>
    </row>
    <row r="3">
      <c r="A3" s="4" t="inlineStr">
        <is>
          <t>Estimated lease payments</t>
        </is>
      </c>
      <c r="D3" s="7" t="n">
        <v>37114</v>
      </c>
    </row>
    <row r="4">
      <c r="A4" s="4" t="inlineStr">
        <is>
          <t>Subsequent Event | GSK | Collaboration and License agreements</t>
        </is>
      </c>
    </row>
    <row r="5">
      <c r="A5" s="3" t="inlineStr">
        <is>
          <t>Subsequent Event [Line Items]</t>
        </is>
      </c>
    </row>
    <row r="6">
      <c r="A6" s="4" t="inlineStr">
        <is>
          <t>Milestone payment</t>
        </is>
      </c>
      <c r="B6" s="7" t="n">
        <v>120000</v>
      </c>
    </row>
    <row r="7">
      <c r="A7" s="4" t="inlineStr">
        <is>
          <t>Milestone payment receivable at start of phase two</t>
        </is>
      </c>
      <c r="B7" s="5" t="n">
        <v>30000</v>
      </c>
    </row>
    <row r="8">
      <c r="A8" s="4" t="inlineStr">
        <is>
          <t>Milestone payment receivable upon achievement of phase two and first patient dosed in phase three</t>
        </is>
      </c>
      <c r="B8" s="7" t="n">
        <v>100000</v>
      </c>
    </row>
    <row r="9">
      <c r="A9" s="4" t="inlineStr">
        <is>
          <t>Tiered royalties on net product sales receive description</t>
        </is>
      </c>
      <c r="B9" s="4" t="inlineStr">
        <is>
          <t>Arrowhead is further eligible to receive tiered royalties on net product sales in a range of mid-teens to twenty percent.</t>
        </is>
      </c>
    </row>
    <row r="10">
      <c r="A10" s="4" t="inlineStr">
        <is>
          <t>Subsequent Event | Maximum | GSK | Collaboration and License agreements</t>
        </is>
      </c>
    </row>
    <row r="11">
      <c r="A11" s="3" t="inlineStr">
        <is>
          <t>Subsequent Event [Line Items]</t>
        </is>
      </c>
    </row>
    <row r="12">
      <c r="A12" s="4" t="inlineStr">
        <is>
          <t>Commercial milestone payments at first commercial sale</t>
        </is>
      </c>
      <c r="B12" s="7" t="n">
        <v>190000</v>
      </c>
    </row>
    <row r="13">
      <c r="A13" s="4" t="inlineStr">
        <is>
          <t>Sales-related milestone payments</t>
        </is>
      </c>
      <c r="B13" s="7" t="n">
        <v>590000</v>
      </c>
    </row>
    <row r="14">
      <c r="A14" s="4" t="inlineStr">
        <is>
          <t>Research Facility in San Diego | California | Subsequent Event</t>
        </is>
      </c>
    </row>
    <row r="15">
      <c r="A15" s="3" t="inlineStr">
        <is>
          <t>Subsequent Event [Line Items]</t>
        </is>
      </c>
    </row>
    <row r="16">
      <c r="A16" s="4" t="inlineStr">
        <is>
          <t>Lease term</t>
        </is>
      </c>
      <c r="C16" s="4" t="inlineStr">
        <is>
          <t>15 years</t>
        </is>
      </c>
    </row>
    <row r="17">
      <c r="A17" s="4" t="inlineStr">
        <is>
          <t>Office space leases, in square feet | ft²</t>
        </is>
      </c>
      <c r="C17" s="5" t="n">
        <v>144000</v>
      </c>
    </row>
    <row r="18">
      <c r="A18" s="4" t="inlineStr">
        <is>
          <t>Lease commencement date</t>
        </is>
      </c>
      <c r="C18" s="4" t="inlineStr">
        <is>
          <t>2023-05</t>
        </is>
      </c>
    </row>
    <row r="19">
      <c r="A19" s="4" t="inlineStr">
        <is>
          <t>Estimated lease payments</t>
        </is>
      </c>
      <c r="C19" s="7" t="n">
        <v>119000</v>
      </c>
    </row>
    <row r="20">
      <c r="A20" s="4" t="inlineStr">
        <is>
          <t>Estimated payments for operating expenses</t>
        </is>
      </c>
      <c r="C20" s="5" t="n">
        <v>3000</v>
      </c>
    </row>
    <row r="21">
      <c r="A21" s="4" t="inlineStr">
        <is>
          <t>Payments for leasehold improvements, net of tenant improvement allowances</t>
        </is>
      </c>
      <c r="C21" s="7" t="n">
        <v>31000</v>
      </c>
    </row>
    <row r="22">
      <c r="A22" s="4" t="inlineStr">
        <is>
          <t>Operating lease, description</t>
        </is>
      </c>
      <c r="C22" s="4" t="inlineStr">
        <is>
          <t>Pursuant to the lease, within twelve months of the expiration of the initial 15-year term, the Company has the option to extend the lease for up to one additional ten-year term, with certain annual increases in base rent</t>
        </is>
      </c>
    </row>
    <row r="23">
      <c r="A23" s="4" t="inlineStr">
        <is>
          <t>Operating lease renewal term</t>
        </is>
      </c>
      <c r="C23" s="4" t="inlineStr">
        <is>
          <t>10 years</t>
        </is>
      </c>
    </row>
    <row r="24">
      <c r="A24" s="4" t="inlineStr">
        <is>
          <t>Research Facility in San Diego | California | Subsequent Event | Maximum</t>
        </is>
      </c>
    </row>
    <row r="25">
      <c r="A25" s="3" t="inlineStr">
        <is>
          <t>Subsequent Event [Line Items]</t>
        </is>
      </c>
    </row>
    <row r="26">
      <c r="A26" s="4" t="inlineStr">
        <is>
          <t>Number of options to renew | Option</t>
        </is>
      </c>
      <c r="C26"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 (loss)</t>
        </is>
      </c>
      <c r="B4" s="7" t="n">
        <v>-140848</v>
      </c>
      <c r="C4" s="7" t="n">
        <v>-84553</v>
      </c>
      <c r="D4" s="7" t="n">
        <v>67975</v>
      </c>
    </row>
    <row r="5">
      <c r="A5" s="4" t="inlineStr">
        <is>
          <t>Stock-based compensation</t>
        </is>
      </c>
      <c r="B5" s="5" t="n">
        <v>76673</v>
      </c>
      <c r="C5" s="5" t="n">
        <v>43383</v>
      </c>
      <c r="D5" s="5" t="n">
        <v>12393</v>
      </c>
    </row>
    <row r="6">
      <c r="A6" s="4" t="inlineStr">
        <is>
          <t>Depreciation and amortization</t>
        </is>
      </c>
      <c r="B6" s="5" t="n">
        <v>8267</v>
      </c>
      <c r="C6" s="5" t="n">
        <v>5942</v>
      </c>
      <c r="D6" s="5" t="n">
        <v>4439</v>
      </c>
    </row>
    <row r="7">
      <c r="A7" s="4" t="inlineStr">
        <is>
          <t>Amortization/(accretion) of note premiums</t>
        </is>
      </c>
      <c r="B7" s="5" t="n">
        <v>266</v>
      </c>
      <c r="C7" s="5" t="n">
        <v>525</v>
      </c>
      <c r="D7" s="5" t="n">
        <v>1069</v>
      </c>
    </row>
    <row r="8">
      <c r="A8" s="3" t="inlineStr">
        <is>
          <t>Changes in operating assets and liabilities:</t>
        </is>
      </c>
    </row>
    <row r="9">
      <c r="A9" s="4" t="inlineStr">
        <is>
          <t>Accounts receivable</t>
        </is>
      </c>
      <c r="B9" s="5" t="n">
        <v>-9409</v>
      </c>
      <c r="C9" s="5" t="n">
        <v>-184</v>
      </c>
      <c r="D9" s="5" t="n">
        <v>-334</v>
      </c>
    </row>
    <row r="10">
      <c r="A10" s="4" t="inlineStr">
        <is>
          <t>Prepaid expenses and other current assets</t>
        </is>
      </c>
      <c r="B10" s="5" t="n">
        <v>-360</v>
      </c>
      <c r="C10" s="5" t="n">
        <v>-387</v>
      </c>
      <c r="D10" s="5" t="n">
        <v>-3711</v>
      </c>
    </row>
    <row r="11">
      <c r="A11" s="4" t="inlineStr">
        <is>
          <t>Accounts payable</t>
        </is>
      </c>
      <c r="B11" s="5" t="n">
        <v>2628</v>
      </c>
      <c r="C11" s="5" t="n">
        <v>-821</v>
      </c>
      <c r="D11" s="5" t="n">
        <v>4844</v>
      </c>
    </row>
    <row r="12">
      <c r="A12" s="4" t="inlineStr">
        <is>
          <t>Accrued expenses</t>
        </is>
      </c>
      <c r="B12" s="5" t="n">
        <v>9522</v>
      </c>
      <c r="C12" s="5" t="n">
        <v>1989</v>
      </c>
      <c r="D12" s="5" t="n">
        <v>2450</v>
      </c>
    </row>
    <row r="13">
      <c r="A13" s="4" t="inlineStr">
        <is>
          <t>Deferred revenue</t>
        </is>
      </c>
      <c r="B13" s="5" t="n">
        <v>223258</v>
      </c>
      <c r="C13" s="5" t="n">
        <v>-63514</v>
      </c>
      <c r="D13" s="5" t="n">
        <v>82804</v>
      </c>
    </row>
    <row r="14">
      <c r="A14" s="4" t="inlineStr">
        <is>
          <t>Other</t>
        </is>
      </c>
      <c r="B14" s="5" t="n">
        <v>1227</v>
      </c>
      <c r="C14" s="5" t="n">
        <v>2229</v>
      </c>
      <c r="D14" s="5" t="n">
        <v>1106</v>
      </c>
    </row>
    <row r="15">
      <c r="A15" s="4" t="inlineStr">
        <is>
          <t>NET CASH PROVIDED BY (USED IN) OPERATING ACTIVITIES</t>
        </is>
      </c>
      <c r="B15" s="5" t="n">
        <v>171224</v>
      </c>
      <c r="C15" s="5" t="n">
        <v>-95391</v>
      </c>
      <c r="D15" s="5" t="n">
        <v>173035</v>
      </c>
    </row>
    <row r="16">
      <c r="A16" s="3" t="inlineStr">
        <is>
          <t>CASH FLOWS FROM INVESTING ACTIVITIES:</t>
        </is>
      </c>
    </row>
    <row r="17">
      <c r="A17" s="4" t="inlineStr">
        <is>
          <t>Purchases of property and equipment</t>
        </is>
      </c>
      <c r="B17" s="5" t="n">
        <v>-23567</v>
      </c>
      <c r="C17" s="5" t="n">
        <v>-11952</v>
      </c>
      <c r="D17" s="5" t="n">
        <v>-12001</v>
      </c>
    </row>
    <row r="18">
      <c r="A18" s="4" t="inlineStr">
        <is>
          <t>Purchases of investments</t>
        </is>
      </c>
      <c r="B18" s="5" t="n">
        <v>-240703</v>
      </c>
      <c r="C18" s="5" t="n">
        <v>-278964</v>
      </c>
      <c r="D18" s="5" t="n">
        <v>-90266</v>
      </c>
    </row>
    <row r="19">
      <c r="A19" s="4" t="inlineStr">
        <is>
          <t>Proceeds from sale of investments</t>
        </is>
      </c>
      <c r="B19" s="5" t="n">
        <v>122592</v>
      </c>
      <c r="C19" s="5" t="n">
        <v>50138</v>
      </c>
      <c r="D19" s="5" t="n">
        <v>54521</v>
      </c>
    </row>
    <row r="20">
      <c r="A20" s="4" t="inlineStr">
        <is>
          <t>NET CASH PROVIDED BY (USED IN) INVESTING ACTIVITIES</t>
        </is>
      </c>
      <c r="B20" s="5" t="n">
        <v>-141678</v>
      </c>
      <c r="C20" s="5" t="n">
        <v>-240778</v>
      </c>
      <c r="D20" s="5" t="n">
        <v>-47746</v>
      </c>
    </row>
    <row r="21">
      <c r="A21" s="3" t="inlineStr">
        <is>
          <t>CASH FLOWS FROM FINANCING ACTIVITIES:</t>
        </is>
      </c>
    </row>
    <row r="22">
      <c r="A22" s="4" t="inlineStr">
        <is>
          <t>Principal payments on notes payable</t>
        </is>
      </c>
      <c r="D22" s="5" t="n">
        <v>-2415</v>
      </c>
    </row>
    <row r="23">
      <c r="A23" s="4" t="inlineStr">
        <is>
          <t>Proceeds from the exercises of stock options</t>
        </is>
      </c>
      <c r="B23" s="5" t="n">
        <v>11305</v>
      </c>
      <c r="C23" s="5" t="n">
        <v>7469</v>
      </c>
      <c r="D23" s="5" t="n">
        <v>8275</v>
      </c>
    </row>
    <row r="24">
      <c r="A24" s="4" t="inlineStr">
        <is>
          <t>Proceeds from the issuance of common stock</t>
        </is>
      </c>
      <c r="C24" s="5" t="n">
        <v>250479</v>
      </c>
      <c r="D24" s="5" t="n">
        <v>60522</v>
      </c>
    </row>
    <row r="25">
      <c r="A25" s="4" t="inlineStr">
        <is>
          <t>NET CASH PROVIDED BY (USED IN) FINANCING ACTIVITIES</t>
        </is>
      </c>
      <c r="B25" s="5" t="n">
        <v>11305</v>
      </c>
      <c r="C25" s="5" t="n">
        <v>257948</v>
      </c>
      <c r="D25" s="5" t="n">
        <v>66382</v>
      </c>
    </row>
    <row r="26">
      <c r="A26" s="4" t="inlineStr">
        <is>
          <t>NET INCREASE (DECREASE) IN CASH</t>
        </is>
      </c>
      <c r="B26" s="5" t="n">
        <v>40851</v>
      </c>
      <c r="C26" s="5" t="n">
        <v>-78221</v>
      </c>
      <c r="D26" s="5" t="n">
        <v>191671</v>
      </c>
    </row>
    <row r="27">
      <c r="A27" s="4" t="inlineStr">
        <is>
          <t>CASH AND CASH EQUIVALENTS AT BEGINNING OF PERIOD</t>
        </is>
      </c>
      <c r="B27" s="5" t="n">
        <v>143583</v>
      </c>
      <c r="C27" s="5" t="n">
        <v>221804</v>
      </c>
      <c r="D27" s="5" t="n">
        <v>30133</v>
      </c>
    </row>
    <row r="28">
      <c r="A28" s="4" t="inlineStr">
        <is>
          <t>CASH AND CASH EQUIVALENTS AT END OF PERIOD</t>
        </is>
      </c>
      <c r="B28" s="5" t="n">
        <v>184434</v>
      </c>
      <c r="C28" s="5" t="n">
        <v>143583</v>
      </c>
      <c r="D28" s="5" t="n">
        <v>221804</v>
      </c>
    </row>
    <row r="29">
      <c r="A29" s="3" t="inlineStr">
        <is>
          <t>Supplementary disclosures:</t>
        </is>
      </c>
    </row>
    <row r="30">
      <c r="A30" s="4" t="inlineStr">
        <is>
          <t>Interest paid</t>
        </is>
      </c>
      <c r="D30" s="5" t="n">
        <v>-27</v>
      </c>
    </row>
    <row r="31">
      <c r="A31" s="4" t="inlineStr">
        <is>
          <t>Income Taxes (Paid)/Refunded</t>
        </is>
      </c>
      <c r="B31" s="7" t="n">
        <v>-2</v>
      </c>
      <c r="C31" s="7" t="n">
        <v>103</v>
      </c>
      <c r="D31" s="7" t="n">
        <v>-3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Sep. 30, 2021</t>
        </is>
      </c>
    </row>
    <row r="3">
      <c r="A3" s="3" t="inlineStr">
        <is>
          <t>Accounting Policies [Abstract]</t>
        </is>
      </c>
    </row>
    <row r="4">
      <c r="A4" s="4" t="inlineStr">
        <is>
          <t>Organization and Significant Accounting Policies</t>
        </is>
      </c>
      <c r="B4" s="4" t="inlineStr">
        <is>
          <t>NOTE 1. ORGANIZATION AND SIGNIFICANT ACCOUNTING POLICIES Nature of Business and Recent Developments Arrowhead Pharmaceuticals, Inc. develops medicines that treat intractable diseases by silencing the genes that cause them. Using a broad portfolio of RNA chemistries and efficient modes of delivery, Arrowhead therapies trigger the RNA interference mechanism to induce rapid, deep and durable knockdown of target genes. RNA interference (“RNAi”) is a mechanism present in living cells that inhibits the expression of a specific gene, thereby affecting the production of a specific protein. Arrowhead’s RNAi-based therapeutics leverage this natural pathway of gene silencing. The Company’s pipeline includes ARO-APOC3 for hypertriglyceridemia, ARO-ANG3 for dyslipidemia, ARO-HSD for liver disease, ARO-ENaC for cystic fibrosis, ARO-HIF2 for renal cell carcinoma, ARO-DUX4 for facioscapulohumeral muscular dystrophy, ARO- LUNG2 for chronic obstructive pulmonary disorder, ARO-COV for the coronavirus that causes COVID-19 and other possible future pulmonary-borne pathogens . ARO-XDH is being developed for uncontrolled gout under a collaboration agreement with Horizon Therapeutics Ireland DAC (“Horizon”). ARO-JNJ2 and ARO-JNJ3 are being developed for undisclosed liver-expressed targets under a collaboration agreement with Janssen Pharmaceuticals, Inc. (“Janssen”). JNJ-75220795 (ARO-JNJ1) is being developed by Janssen as a potential treatment for patients with non-alcoholic steatohepatitis (NASH). for chronic hepatitis B virus was out-licensed to Janssen in October 2018. for cardiovascular disease was out-licensed to Amgen Inc. (“Amgen”) in 2016. During fiscal year 2021, the Company continued to develop its pipeline and partnered candidates. The Company announced positive interim clinical data on (i) AROAAT2002, an open-label Phase 2 clinical study of ARO-AAT, the Company’s second-generation investigational RNAi therapeutic being co-developed with Takeda as a treatment for the rare genetic liver disease associated with AATD, (ii) AROHSD1001, a Phase 1/2 clinical study of ARO-HSD, the Company’s investigational RNAi therapeutic being developed as a treatment for patients with alcohol-related and nonalcohol related liver diseases, such as nonalcoholic steatohepatitis (NASH), and (iii) AROHIF21001, a Phase 1b dose-finding clinical study of ARO-HIF2, the Company’s investigational RNAi therapeutic being developed as a treatment for patients with clear cell renal cell carcinoma. The Company also presented preclinical data on the development of ARO-DUX4, the Company’s investigational RNAi therapeutic being developed as a treatment for patients with facioscapulohumeral muscular dystrophy (FSHD), at the 28th Annual FSHD Society International Research Congress. The Company hosted a key opinion leader webinar on its cardiometabolic candidates, ARO-APOC3 and ARO-ANG3, and presented positive clinical data from the Phase 1/2 clinical studies of ARO-APOC3 and ARO-ANG3 at the American Heart Association Scientific Sessions 2020. The Company filed two Investigational New Drug Applications with the United States Food and Drug Administration (the “FDA”) to begin a Phase 2b clinical study of ARO-APOC3 in patients with severe hypertriglyceridemia and a Phase 2b clinical study of ARO-ANG3 in patients with mixed dyslipidemia, and initiated these two Phase 2b clinical studies in the third quarter of fiscal year 2021. The Company also filed for regulatory clearance to begin a Phase 1/2a study of ARO-C3 for treatment of complement mediated diseases. In July 2021, the Company voluntarily paused AROENaC1001, a Phase 1/2 clinical study of ARO-ENaC, the Company’s investigational RNAi therapeutic being developed as a treatment for patients with cystic fibrosis, after receiving a preliminary update from an ongoing chronic toxicology study in rats that contained unexpected signals of local lung inflammation. New screening, enrollment and any further dosing of investigational ARO-ENaC have been paused pending additional data from ongoing nonclinical toxicology studies. The Company announced two collaborations during fiscal year 2021: a collaboration with Takeda to co-develop and co-commercialize ARO-AAT for alpha-1 antitrypsin-associated liver disease and a collaboration with Horizon to develop ARO-XDH, an investigational RNAi therapeutic for uncontrolled gout. In July 2021, the Company received Breakthrough Therapy designation from the FDA for ARO-AAT, which is a process designed to expedite the development and review of drugs that are intended to treat a serious life-threatening disease or condition and preliminary clinical evidence indicates that the drug may demonstrate substantial improvement over existing therapies on one or more clinically significant endpoints. The Company’s partnered candidates under its collaboration agreements also continued to progress. Janssen began dosing patients in a Phase 2b triple combination study called REEF-1, designed to enroll up to 450 patients with chronic hepatitis B infection. The Company is currently performing discovery, optimization and preclinical research and development for ARO-JNJ2 and ARO-JNJ3 for Janssen as part of the Company’s Research Collaboration and Option Agreement with Janssen (“Janssen Collaboration Agreement”), and Janssen has began dosing patients in its Phase 1 clinical trial for JNJ-75220795 (ARO-JNJ1). Amgen has initiated a Phase 2 clinical trial for Olpasiran (previously referred to as AMG 890 or ARO-LPA). The Company entered into two licensing deals during fiscal 2021: i) an Exclusive License and Co-Funding Agreement (the “Takeda License Agreement”) with Takeda for ARO-AAT, a nd ii) a Collaboration and License Agreement (the “Horizon License Agreement”) with Horizon Therapeutics Ireland DAC (“Horizon”) for ARO-XDH. ARO-AAT is currently in phase 2 clinical trials and ARO-XDH is in discovery-stage. During fiscal year 2021, the Company earned $ million in upfront payments from its collaboration agreements , and $ million in option and milestone payments. In total, the Company remains eligible fo r $ billion in developmental, regulatory and sales milestones and various royalties on net sales. The revenue recognition for these collaboration agreements is discussed further in Note 2 below . Arrowhead operates lab facilities in Madison, Wisconsin and San Diego, California, where the Company’s research and development activities, including the development of RNAi therapeutics, take place. The Company’s principal executive offices are located in Pasadena, California. The Company is actively monitoring the ongoing COVID-19 pandemic. The financial results for the years ended September 30, 2021 and 2020 were not significantly impacted by COVID-19. Operationally, the Company experienced delays in its earlier stage programs due to a shortage in non-human primates, which are critical to the Company’s preclinical programs. Additionally, the Company experienced delays in enrollment in its clinical trials. The Company’s operations at its research and development facilities in Madison, Wisconsin and San Diego, California, and its corporate headquarters in Pasadena, California have continued with limited impact, other than for enhanced safety measures, including work from home policies, and intermittent lab supply shortages. However, the Company cannot predict the impact the progression of COVID-19 will have on future financial and operational results due to a variety of factors, including the ability of the Company’s clinical sites to continue to enroll subjects, the ability of the Company’s suppliers to continue to operate, the continued good health and safety of the Company’s employees and the length and severity of the COVID-19 pandemic. Liquidity The Consolidated Financial Statements have been prepared in conformity with the accounting principles generally accepted in the United States of America (“GAAP”), which contemplate the continuation of the Company as a going concern. Historically, the Company’s primary sources of financing have been through the sale of its securities and revenue from its licensing and collaboration agreements. Research and development activities have required significant capital investment since the Company’s inception and are expected to continue to require significant cash expenditure in the future, particularly as the Company’s pipeline of drug candidates and its headcount have both expanded significantly. Additionally, significant capital investment will be required as the Company’s pipeline matures into later stage clinical trials, as well as with the Company’s plans to increase its internal manufacturing capabilities. At September 30, 2021, the Company had $184.4 million in cash and cash equivalents (including $2.4 million in restricted cash), $56.6 million in short-term investments and $126.7 million in marketable securities, and $245.6 million in long-term investments to fund operations. During the year ended September 30, 2021, the Company’s cash and investments balance increased by $160.4 million, was primarily the result of the $300.0 million upfront payment from the Takeda License Agreement and the $40 million upfront payment from the Horizon License Agreement, partially offset by cash used to fund the Company’s research and development operations and general and administrative expenses. Summary of Significant Accounting Policies Principles of Consolidation—The Consolidated Financial Statements include the accounts of Arrowhead and its Subsidiaries. Arrowhead’s primary operating subsidiary is Arrowhead Madison, which is located in Madison, Wisconsin, where the Company’s research and development facility is located. All significant intercompany accounts and transactions are eliminated in consolidation. Basis of Presentation and Use of Estimates—The preparation of financial statements in conformity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dditionally, certain reclassifications have been made to prior period financial statements to conform to the current period presentation Cash and Cash Equivalents—The Company considers all liquid debt instruments purchased with a maturity of three months or less to be cash equivalents. Included within Cash and cash equivalents on the Consolidated Balance Sheets is $2.4 million and $1.8 restricted cash at September 30, 2021 and September 30, 2020, respectively. Amounts included in restricted cash are primarily held as collateral associated with a letter of credit for the Company’s lease for its corporate headquarters in Pasadena, California. Concentration of Credit Risk—The Company maintains several bank accounts primarily at two financial institutions for its opera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Investments—The Company may invest excess cash balances in short-term and long-term marketable debt and equity securities. Investments may consist of certificates of deposit, money market accounts, government-sponsored enterprise securities, corporate bonds and/or commercial paper. The Company accounts for its investments in accordance with Financial Accounting Standards Board (“FASB”) ASC 320, Investments – Debt and Equity Securities and ASC 321, Investments in Equity Securities. ASC 320-Investments-Debt and Equity Securities requires debt securities to be classified into three categories: Held-to-Maturity—Debt securities that the entity has the positive intent and ability to hold to maturity are reported at amortized cost.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with unrealized gains or losses excluded from earnings and reported as a separate component of stockholders’ equity. The Company classifies its investments in marketable debt securities based on the facts and circumstances present at the time of purchase of the securities. During the years ended September 30, 2021, 2020 and 2019, all of the Company’s debt securities were classified as held-to-maturity.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The Company invests in shares of mutual funds that invest in marketable debt securities such as U.S. government bonds, U.S. government agency bonds, corporate bonds, and other asset backed debt securities. The Company accounts for these securities using the guidance from FASB ASC 321, Investments-Equity Securities. These securities are recorded on the Company’s Consolidated Balance Sheet as “marketable securities” and recorded at fair value. All unrealized gains/losses associated with these securities are recorded in the Company’s Consolidated Statement of Operations and Comprehensive Income (Loss). 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 Intangible Assets Subject to Amortization—Intangible assets subject to amortization include certain patents and license agreements. Intangible assets subject to amortization are reviewed for impairment whenever events or circumstances indicate that the carrying amount of these assets may not be recoverable and are also reviewed annually to determine whether any impairment is necessary. Contingent Consideration—The consideration for the Company’s acquisitions may include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Income (Los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The Company determined the fair value of its contingent consideration obligation to be $0 at September 30, 2021 and September 30, 2020. Revenue Recognition— On October 1, 2018, the Company adopted FASB Topic 606 – Revenue for Contracts from Customers which amended revenue recognition principles and provides a single, comprehensive set of criteria for revenue recognition within and across all industries. The Company’s adoption of the revenue standard did not have a material impact on its Consolidated Financial Statements. The Company has not yet achieved commercial sales of its drug candidates to date, however, the new standard is applicable to the Company’s ongoing licensing and collaboration agreements, including those with Amgen, Janssen, Takeda and Horizon, and the analysis of the impact of this guidance on those agreements is discussed further in Note 2 of Notes to Consolidated Financial Statements . The revenue standard provides a five-step framework for recognizing revenue as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revenue standard, the Company performs the following five steps: (i) identify the contract; (ii) identify the performance obligations; (iii) determine the transaction price; (iv) allocate the transaction price to the performance obligations in the contract; and (v) recognize revenue when (or as) the Company satisfies a performance obligation. At contract inception, the Company assesses whether the goods or services promised within each contract are distinct and, therefore, represent a separate performance obligation, or whether they are not distinct and are combined with other goods and services until a distinct bundle is identified. The Company then determines the transaction price, which typically includes upfront payments and any variable consideration that the Company determines is probable to not cause a significant reversal in the amount of cumulative revenue recognized when the uncertainty associated with the variable consideration is resolved. The Company then allocates the transaction price to each performance obligation and recognizes the associated revenue when (or as) each performance obligation is satisfied. The Company recognizes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These other performance obligations are typically to perform research and development services for the customer, often times relating to the candidate that the customer is licensing. If the license is not considered to be distinct from other performance obligations, the Company assesses the nature of the combined performance obligation to determine whether the combined performance obligation is satisfied at a point in time or over time. If the performance obligation is satisfied over time, the Company then determines the appropriate method of measuring progress for purposes of recognizing revenue from license payments. The Company evaluates the measure of progress each reporting period and, if necessary, adjusts the related revenue recognition. Typically, the Company’s collaboration agreements entitle it to additional payments upon the achievement of milestones or royalties on sales. The milestones are generally categorized into three types: development milestones, generally based on the initiation of toxicity studies or clinical trials; regulatory milestones, generally based on the submission, filing or approval of regulatory applications such as a Clinical Trial Application (“CTA”) or a New Drug Application (“NDA”) in the United States; and sales-based milestones, generally based on meeting specific thresholds of sales in certain geographic areas. The Company evaluates whether it is probable that the consideration associated with each milestone or royalty will not be subject to a significant reversal in the cumulative amount of revenue recognized. Amounts that meet this threshold are included in the transaction price using the most likely amount method, whereas amounts that do not meet this threshold are excluded from the transaction price until they meet this threshold. At the end of each subsequent reporting period, the Company re-evaluates the probability of a significant reversal of the cumulative revenue recognized for our milestones and royalties, and, if necessary, adjusts its estimate of the overall transaction price. Any such adjustments are recorded on a cumulative catch-up basis, which would affect revenues and net income in our Consolidated Statements of Operations and Comprehensive Income (Loss). Typically, milestone payments and royalties are achieved after the Company’s performance obligations associated with the collaboration agreements have been completed and after the customer has assumed responsibility for the respective clinical or pre-clinical program. Milestones or royalties achieved after the Company’s performance obligations have been completed are recognized as revenue in the period the milestone or royalty was achieved. If a milestone payment is achieved during the performance period, the milestone payment would be recognized as revenue to the extent performance had been completed at that point, and the remaining balance would be recorded as deferred revenue. The revenue standard requires the Company to assess whether a significant financing component exists in determining the transaction price. The Company performs this assessment at the onset of its licensing or collaboration agreements. Typically, a significant financing component does not exist because the customer is paying for a license or services in advance with an upfront payment. Additionally, future royalty payments are not substantially within the control of the Company or the customer. The revenue standard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If other observable transactions in which the Company has sold the same performance obligation separately are not available, the Company estimates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goods or services promised in a contract should be accounted for as a combined performance obligation over time , the Company determines the period over which the performance obligations will be performed and revenue will be recognized. Revenue is recognized using either the proportional performance method or on a straight-line basis if efforts will be expended evenly over time . Labor hours, costs incurred or patient visits in clinical trials are typically used as the measure of performance. Significant management judgment is required in determining the level of effort required under an arrangement and the period over which the Company is expected to complete its performance obligations . If the Company determines that the performance obligation is satisfied over time, any upfront payment received is initially recorded as deferred revenue on the Company’s Consolidated Balance Sheets . Certain judgments affect the application of the Company’s revenue recognition policy. For example, the Company records short-term and long-term deferred revenue based on its best estimate of when such revenue will be recognized. Short-term deferred revenue consists of amounts that are expected to be recognized as revenue in the next 12 months, and long-term deferred revenue consists of amounts that the Company does not expect will be recognized in the next 12 months. This estimate is based on the Company’s current operating plan and, if the Company’s operating plan should change in the future, the Company may recognize a different amount of deferred revenue over the next 12-month period. Collaborative Arrangements—The Company analyzes its collaborative arrangements to assess whether such arrangements involve joint operating activities performed by parties that are both active participants in the activities and exposed to significant risks and rewards, and therefore are within the scope of FASB Topic 808 - Collaborative Arrangements. For collaborative arrangements that contain multiple elements, the Company determines which units of account are deemed to be within the scope of Topic 808 and which units of account are more reflective of a vendor-customer relationship, and therefore are within the scope of Topic 606. For units of account that are accounted for pursuant to Topic 808, an appropriate recognition method is determined and applied consistently, either by analogy to appropriate accounting literature or by applying a reasonable accounting policy election. For collaborative arrangements that are within the scope of Topic 808, the Company evaluates the income statement classification for presentation of amounts due to or owed from other participants associated with multiple units of account in a collaborative arrangement based on the nature of each activity. Payments or reimbursements that are the result of a collaborative relationship instead of a customer relationship, such as co-development and co-commercialization activities, are recorded as increases or decreases to Research and Development Expense or General and Administrative Expense, as appropriate. 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 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 Net Income (Loss) per Share—Basic net income (loss) per share is computed using the weighted-average number of common shares outstanding during the period. Diluted net income (loss) per share are computed using the weighted-average number of common shares and dilutive potential common shares outstanding during the period. Dilutive potential common shares primarily consist of stock options and restricted stock units issued to employees. During the years ended September 30, 2021, 2020 and 2019, the calculation of the effect of dilutive stock options and restricted stock units was 0 shares, 0 shares, and 4,748,958 shares, respectively. During the year ended September 30, 2021 and 2020, the calculation of the effect of dilutive stock options and restricted stock units excluded all stock options and restricted stock units granted and outstanding during the period due to their anti-dilutive effect. During the year ended September 30, 2019, the calculation of the effect of dilutive stock options and restricted stock units excluded 1,007,500 stock options and 11,500 restricted stock units granted and outstanding during the period due to their anti-dilutive effect. 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For restricted stock units, the value of the award is based on the Company’s stock price at the grant date. For performance-based restricted stock unit awards, the value of the award is based on the Company’s stock price at the grant date, with consideration given to the probability of the performance condition being achieved. The Company uses historical data and other information to estimate the expected price volatility for stock option awards and the expected forfeiture rate for all awards. Expense is recognized over the vesting period for all awards and commences at the grant date for time-based awards and upon the Company’s determination that the achievement of such performance conditions is probable for performance-based awards. This determination requires significant judgment by management. 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 Leases — Recent Accounting Pronouncements In May 2014, the FASB issued ASU No. 2014-09 Revenue from Contracts with Customers (Topic 606),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became effective for the Company in the first quarter of fiscal 2019. In April 2016, the FASB issued an amendment to ASU No. 2014-09 with update ASU 2016-10 which provided more specific guidance around the identification of performance obligations and licensing arrangements. On October 1, 2018, the Company adopted this standard using the modified retrospective method. The Company’s implementation approach included reviewing the status of each of its ongoing license agreements and collaboration agreements and designing appropriate internal controls to enable the preparation of financial information. The Company completed its assessment of the impact of the new revenue recogn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Sep. 30, 2021</t>
        </is>
      </c>
    </row>
    <row r="3">
      <c r="A3" s="3" t="inlineStr">
        <is>
          <t>Collaboration And License Agreements [Abstract]</t>
        </is>
      </c>
    </row>
    <row r="4">
      <c r="A4" s="4" t="inlineStr">
        <is>
          <t>Collaboration and License Agreements</t>
        </is>
      </c>
      <c r="B4" s="4" t="inlineStr">
        <is>
          <t xml:space="preserve">NOTE 2. COLLABORATION AND LICENSE AGREEMENTS Amgen Inc. On September 28, 2016, the Company entered into two collaboration and license agreements and a common stock purchase agreement with Amgen. Under the Second Collaboration and License Agreement or Olpasiran Agreement, Amgen has received a worldwide, exclusive license to Arrowhead’s novel, RNAi Olpasiran (previously referred to as AMG 890 or ARO-LPA) program. These RNAi molecules are designed to reduce elevated lipoprotein(a), which is a genetically validated, independent risk factor for atherosclerotic cardiovascular disease. Under the other collaboration and license agreement (the “First Collaboration and License Agreement” or the “ARO-AMG1 Agreement”), Amgen received an option to a worldwide, exclusive license for ARO-AMG1, an RNAi therapy for an undisclosed genetically validated cardiovascular target. In both agreements, Amgen is wholly responsible for clinical development and commercialization. Under the terms of the agreements taken together, the Company has received $35.0 million in upfront payments, $21.5 million in the form of an equity investment by Amgen in the Company’s Common Stock, and $30.0 million in milestone payments, and may receive up to an additional $400.0 million in remaining development, regulatory and sales milestone payments. The Company is further eligible to receive up to low double-digit royalties for sales of products under the Olpasiran Agreement. In July 2019, Amgen informed the Company that it would not be exercising its option for an exclusive license for ARO-AMG1, and as such, there will be no further milestone or royalty payments under the ARO-AMG1 Agreement. The Company has evaluated these agreements in accordance with FASB Topics 808 – Collaboration Arrangements and 606 - Revenue for Contracts from Customers. The Company has substantially completed its performance obligations under the Olpasiran Agreement and the ARO-AMG1 Agreement. Future milestones and royalties achieved will be recognized in their entirety when earned. In July 2020, Amgen initiated a Phase 2 clinical study for Olpasiran, which resulted in a $20 million milestone payment to the Company. During the years ended September 30, 2021, 2020 and 2019, the Company recognized $0, $20.1 million and $0.3 million of Revenue associated with its agreements with Amgen, respectively. As of September 30, 2021, there were $0 in contract assets recorded as accounts receivable and $0 contract liabilities recorded as current deferred revenue on the Company’s Consolidated Balance Sheets. Janssen Pharmaceuticals, Inc. On October 3, 2018, the Company entered into the Janssen License Agreement and the Janssen Collaboration Agreement with Janssen, part of the Janssen Pharmaceutical Companies of Johnson &amp; Johnson. The Company also entered into a stock purchase agreement with JJDC (“JJDC Stock Purchase Agreement”). Under the Janssen License Agreement, Janssen has received a worldwide, exclusive license to the Company’s JNJ-3989 (ARO-HBV) program, the Company’s third-generation subcutaneously administered RNAi therapeutic candidate being developed as a potential therapy for patients with chronic hepatitis B virus infection. Beyond the Company’s Phase 1/2 study of JNJ-3989 (ARO-HBV), which the Company is responsible for completing, Janssen is wholly responsible for clinical development and commercialization of JNJ-3989. Under the Janssen Collaboration Agreement, Janssen will be able to select three new targets against which Arrowhead will develop clinical candidates. These candidates are subject to certain restrictions and do not include candidates that already were in the Company’s pipeline. The Company will perform discovery, optimization and preclinical research and development, entirely funded by Janssen, which on its own or in combination with Janssen development work, is sufficient to allow the filing of a U.S. Investigational New Drug Application or equivalent, at which time Janssen will have the option to take an exclusive license. If the option is exercised, Janssen will be wholly responsible for clinical development and commercialization of each optioned candidate. Under the terms of the agreements taken together, the Company has received $175.0 million as an upfront payment, $75.0 million in the form of an equity investment by JJDC in Arrowhead Common Stock under the JJDC The Company has evaluated these agreements in accordance with FASB Topics 808 – Collaboration Arrangements and 606 - Revenue for Contracts from Customers. At the inception of these agreements, the Company identified one distinct performance obligation. Regarding the Janssen License Agreement, the Company determined that the key deliverables included the license and certain R&amp;D services including the Company’s responsibility to complete the Phase 1/2 study of JNJ-3989 (ARO-HBV) and the Company’s responsibility to ensure certain manufacturing of JNJ-3989 (ARO-HBV) drug product is completed and delivered to Janssen (the “Janssen R&amp;D Services”). Due to the specialized and unique nature of these Janssen R&amp;D Services and their direct relationship with the license, the Company determined that these deliverables represent one distinct bundle and, thus, one performance obligation. The Company also determined that Janssen’s option to require the Company to develop up to three new targets is not a material right and, thus, not a performance obligation at the onset of the agreement. The consideration for this option is accounted for separately. The Company determined the transaction price totaled approximately $252.7 million, which includes the upfront payment, the premium paid by JJDC for its equity investment in the Company, two $25.0 million milestone payments related to JNJ-3989 (ARO-HBV), and estimated payments for reimbursable Janssen R&amp;D Services to be performed. The Company has allocated the total $252.7 million initial transaction price to its one distinct performance obligation for the JNJ-3989 (ARO-HBV) license and the associated Janssen R&amp;D Services. The Company has recognized this transaction price in its entirety as of September 30, 2021 as efforts on its performance obligation have been substantially completed. Future milestones and royalties achieved will be recognized in their entirety when earned. During the years ended September 30, 2021, 2020 and 2019, the Company recognized approximately $20.2 million, $65.0 million, and $167.5 million of revenue associated with this performance obligation, respectively. As of September 30, 2021, there were $0.1 million in contract assets recorded as accounts receivable, and $0 of contract liabilities recorded as current deferred revenue on the Company’s Consolidated Balance Sheets. The Company has begun to conduct its discovery, optimization and preclinical research and development of JNJ-75220795 (ARO-JNJ1), ARO-JNJ2 and ARO-JNJ3 under the Janssen Collaboration Agreement. All costs and labor hours spent by the Company will be entirely funded by Janssen. During the years ended September 30, 2021, 2020 and 2019, the Company recognized $0.5 million, $2.9 million and $1.0 million of revenue associated with these efforts, respectively. In May 2021, Janssen exercised its option right for JNJ-75220795 (ARO-JNJ1), which resulted in a $10.0 million milestone payment to the Company, and in September 2021, Janssen dosed its fifth patient in its phase 1 clinical trial for JNJ-75220795 (ARO-JNJ1), which resulted in $10.0 million milestone payment to the Company. Each of these milestone payments was recognized entirely during the year ended September 30, 2021. As of September 30, 2021, there were $10.0 million of cont ract assets recorded as accounts t deferred revenue on the Company’s Consolidated Balance Takeda Pharmaceuticals U.S.A., Inc. On October 7, 2020, the Company entered into the Takeda License Agreement with Takeda. Under the Takeda License Agreement, Takeda and the Company will co-develop the Company’s ARO-AAT program, the Company’s second-generation subcutaneously administered RNAi therapeutic candidate being developed as a treatment for liver disease associated with alpha-1 antitrypsin deficiency. Within the United States, ARO-AAT, if approved, will be co-commercialized under a 50/50 profit sharing structure. Outside the United States, Takeda will lead the global commercialization strategy and will receive an exclusive license to commercialize ARO-AAT, while the Company will be eligible to receive tiered royalties of 20% to 25% on net sales. In January 2021, the Company received $300.0 million as an upfront payment and is eligible to receive potential development, regulatory and commercial milestones of up to $740.0 million. The Company has evaluated the Takeda License Agreement in accordance with FASB Topics 808 – Collaborative Arrangements and 606 - Revenue for Contracts from Customers. At the inception of the Takeda License Agreement, the Company identified one distinct performance obligation. The Company determined that the key deliverables included the license and certain R&amp;D services including the Company’s responsibilities to complete the initial portion of the SEQUOIA study, to complete the ongoing Phase 2 AROAAT2002 study and to ensure certain manufacturing of ARO-AAT drug product is completed and delivered to Takeda (the “Takeda R&amp;D Services”). Due to the specialized and unique nature of these Takeda R&amp;D Services and their direct relationship with the license, the Company determined that these deliverables represent one distinct bundle and, thus, one performance obligation. Beyond the Takeda R&amp;D Services, which are the responsibility of the Company, Takeda will be responsible for managing future clinical development and commercialization outside the United States. Within the United States, the Company will also participate in co-development and co-commercialization efforts and will co-fund these efforts with Takeda as part of the 50/50 profit sharing structure within the United States. The Company considers the collaborative activities, including the co-development and co-commercialization, to be a separate unit of account within Topic 808, and as such, these co-funding amounts will be recorded as Research and Development Expenses or General and Administrative Expenses, as appropriate. The Company determined the initial transaction price totaled $300.0 million, including the upfront payment. The Company has excluded any future estimated milestones or royalties from this transaction price to date. The Company has allocated the total $300.0 million initial transaction price to its one distinct performance obligation for the ARO-AAT license and the associated Takeda R&amp;D Services. Revenue will be recognized using a proportional performance method (based on actual patient visits completed versus total estimated visits completed for the ongoing SEQUOIA and AROAAT2002 clinical studies). Revenue for the years ended September 30, 2021, 2020 and 2019 was $90.8 million, $0 and $0, respectively. As of September 30, 2021, there were $0 in contract assets recorded as accounts receivable, $84.4 million in contract liabilities recorded as deferred revenue, $124.8 million in contract liabilities recorded as deferred revenue, net of the current portion, and $3.1 million in contract liabilities recorded as accrued expenses. The $3.1 million in accrued expenses was primarily driven by co-development and co-commercialization activities. Horizon Therapeutics Ireland DAC On June 18, 2021, the Company entered into the Horizon License Agreement with Horizon. Under the Horizon License Agreement, Horizon received a worldwide exclusive license for ARO-XDH, a previously undisclosed discovery-stage investigational RNAi therapeutic being developed by the Company as a potential treatment for people with uncontrolled gout. The Company will conduct all activities through the preclinical stages of development of ARO-XDH, and Horizon will be wholly responsible for clinical development and commercialization of ARO-XDH. In July 2021, the Company received $ 40 million as an upfront payment and is eligible to receive up to $ 660 million in potential development, regulatory and sales milestones. The Company is also eligible to receive royalties in the low- to mid-teens range on net product sales. The Company has evaluated the Horizon License Agreement in accordance with FASB Topics 808 – Collaborative Arrangements and 606 - Revenue for Contracts from Customers. At the inception of the Horizon License Agreement, the Company identified one distinct performance obligation. The Company determined that the key deliverables included the license and certain R&amp;D services, including the Company’s responsibilities to conduct all activities through the preclinical stages of development of ARO-XDH (the “Horizon R&amp;D Services”). Due to the specialized and unique nature of these Horizon R&amp;D Services and their direct relationship with the license, the Company determined that these deliverables represented one distinct bundle and, thus, one performance obligation. Beyond the Horizon R&amp;D Services, which are the responsibility of the Company, Horizon will be responsible for managing future clinical development and commercialization of ARO-XDH. The Company determined the initial transaction price totaled $40.0 million, including the upfront payment. The Company has excluded any future estimated milestones or royalties, from this transaction price to date. The Company will allocate the total $40.0 million initial transaction price to its one distinct performance obligation for the ARO-XDH license and the associated Horizon R&amp;D Services. Revenue will be recognized on a straight-line basis over the estimated timeframe for completing the Horizon R&amp;D Services. The Company determined that the straight-line basis was appropriate as its efforts will be expended evenly over the course of completing its performance obligation. Revenue for the years ended September 30, 2021, 2020 and 2019, was $6.7 million, $0 and $0, respectively. As of September 30, 2021, there were $0.1 million in contract assets recorded as accounts receivable, $26.7 million in contract liabilities recorded as deferred revenue and $6.7 million in contract liabilities recorded as deferred revenue, net of the current por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 xml:space="preserve">NOTE 3. PROPERTY AND EQUIPMENT The following table summarizes the Company’s major classes of property and equipment:
September 30, 2021
September 30, 2020
(in thousands)
Computers, office equipment and furniture
$
1,661
$
662
Research equipment
27,500
20,654
Software
509
631
Leasehold improvements
41,869
25,238
Total gross fixed assets
71,539
47,185
Less: Accumulated depreciation and amortization
(22,864
)
(16,304
)
Property and equipment, net
$
48,675
$
30,881
Depreciation and amortization expense for property and equipment for the years ended September 30, 2021, 2020, and 2019 was $6.6 million, $4.2 million and $2.7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32:42Z</dcterms:created>
  <dcterms:modified xmlns:dcterms="http://purl.org/dc/terms/" xmlns:xsi="http://www.w3.org/2001/XMLSchema-instance" xsi:type="dcterms:W3CDTF">2021-11-22T21:32:42Z</dcterms:modified>
</cp:coreProperties>
</file>